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Leases" sheetId="13" state="visible" r:id="rId13"/>
    <sheet xmlns:r="http://schemas.openxmlformats.org/officeDocument/2006/relationships" name="Net Loss per Share Attributable" sheetId="14" state="visible" r:id="rId14"/>
    <sheet xmlns:r="http://schemas.openxmlformats.org/officeDocument/2006/relationships" name="Significant Agreements" sheetId="15" state="visible" r:id="rId15"/>
    <sheet xmlns:r="http://schemas.openxmlformats.org/officeDocument/2006/relationships" name="Property and Equipment, net" sheetId="16" state="visible" r:id="rId16"/>
    <sheet xmlns:r="http://schemas.openxmlformats.org/officeDocument/2006/relationships" name="Fair Value Measurements" sheetId="17" state="visible" r:id="rId17"/>
    <sheet xmlns:r="http://schemas.openxmlformats.org/officeDocument/2006/relationships" name="Prepaid Expenses and Other Curr" sheetId="18" state="visible" r:id="rId18"/>
    <sheet xmlns:r="http://schemas.openxmlformats.org/officeDocument/2006/relationships" name="Accrued Expenses and Other Curr"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Loan Payable" sheetId="22" state="visible" r:id="rId22"/>
    <sheet xmlns:r="http://schemas.openxmlformats.org/officeDocument/2006/relationships" name="Income Taxes" sheetId="23" state="visible" r:id="rId23"/>
    <sheet xmlns:r="http://schemas.openxmlformats.org/officeDocument/2006/relationships" name="Commitments" sheetId="24" state="visible" r:id="rId24"/>
    <sheet xmlns:r="http://schemas.openxmlformats.org/officeDocument/2006/relationships" name="Supplemental Cash Flow Informat" sheetId="25" state="visible" r:id="rId25"/>
    <sheet xmlns:r="http://schemas.openxmlformats.org/officeDocument/2006/relationships" name="Related-Party Transactions" sheetId="26" state="visible" r:id="rId26"/>
    <sheet xmlns:r="http://schemas.openxmlformats.org/officeDocument/2006/relationships" name="Quarterly Financial Information" sheetId="27" state="visible" r:id="rId27"/>
    <sheet xmlns:r="http://schemas.openxmlformats.org/officeDocument/2006/relationships" name="Basis of Presentation (Policies" sheetId="28" state="visible" r:id="rId28"/>
    <sheet xmlns:r="http://schemas.openxmlformats.org/officeDocument/2006/relationships" name="Leases (Tables)" sheetId="29" state="visible" r:id="rId29"/>
    <sheet xmlns:r="http://schemas.openxmlformats.org/officeDocument/2006/relationships" name="Net Loss per Share Attributab_2" sheetId="30" state="visible" r:id="rId30"/>
    <sheet xmlns:r="http://schemas.openxmlformats.org/officeDocument/2006/relationships" name="Property and Equipment, net (Ta" sheetId="31" state="visible" r:id="rId31"/>
    <sheet xmlns:r="http://schemas.openxmlformats.org/officeDocument/2006/relationships" name="Fair Value Measurements (Tables"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Loan Payable (Tables)" sheetId="37" state="visible" r:id="rId37"/>
    <sheet xmlns:r="http://schemas.openxmlformats.org/officeDocument/2006/relationships" name="Income Taxes (Tables)" sheetId="38" state="visible" r:id="rId38"/>
    <sheet xmlns:r="http://schemas.openxmlformats.org/officeDocument/2006/relationships" name="Supplemental Cash Flow Inform_2" sheetId="39" state="visible" r:id="rId39"/>
    <sheet xmlns:r="http://schemas.openxmlformats.org/officeDocument/2006/relationships" name="Quarterly Financial Informati_2" sheetId="40" state="visible" r:id="rId40"/>
    <sheet xmlns:r="http://schemas.openxmlformats.org/officeDocument/2006/relationships" name="Summary of Significant Accoun_2" sheetId="41" state="visible" r:id="rId41"/>
    <sheet xmlns:r="http://schemas.openxmlformats.org/officeDocument/2006/relationships" name="Revenue from Contract with Cust" sheetId="42" state="visible" r:id="rId42"/>
    <sheet xmlns:r="http://schemas.openxmlformats.org/officeDocument/2006/relationships" name="Leases - Additional Information" sheetId="43" state="visible" r:id="rId43"/>
    <sheet xmlns:r="http://schemas.openxmlformats.org/officeDocument/2006/relationships" name="Leases - Summary of Future Mini" sheetId="44" state="visible" r:id="rId44"/>
    <sheet xmlns:r="http://schemas.openxmlformats.org/officeDocument/2006/relationships" name="Net Loss per Share Attributab_3" sheetId="45" state="visible" r:id="rId45"/>
    <sheet xmlns:r="http://schemas.openxmlformats.org/officeDocument/2006/relationships" name="Net Loss per Share Attributab_4" sheetId="46" state="visible" r:id="rId46"/>
    <sheet xmlns:r="http://schemas.openxmlformats.org/officeDocument/2006/relationships" name="Net Loss per Share Attributab_5" sheetId="47" state="visible" r:id="rId47"/>
    <sheet xmlns:r="http://schemas.openxmlformats.org/officeDocument/2006/relationships" name="Significant Agreements - Additi" sheetId="48" state="visible" r:id="rId48"/>
    <sheet xmlns:r="http://schemas.openxmlformats.org/officeDocument/2006/relationships" name="Property and Equipment, Net - P" sheetId="49" state="visible" r:id="rId49"/>
    <sheet xmlns:r="http://schemas.openxmlformats.org/officeDocument/2006/relationships" name="Fair Value Measurements - Sched"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Prepaid Expenses and Other Cu_3" sheetId="53" state="visible" r:id="rId53"/>
    <sheet xmlns:r="http://schemas.openxmlformats.org/officeDocument/2006/relationships" name="Accrued Expenses and Other Cu_3" sheetId="54" state="visible" r:id="rId54"/>
    <sheet xmlns:r="http://schemas.openxmlformats.org/officeDocument/2006/relationships" name="Common Stock - Additional Infor" sheetId="55" state="visible" r:id="rId55"/>
    <sheet xmlns:r="http://schemas.openxmlformats.org/officeDocument/2006/relationships" name="Common Stock - Schedule of Comm" sheetId="56" state="visible" r:id="rId56"/>
    <sheet xmlns:r="http://schemas.openxmlformats.org/officeDocument/2006/relationships" name="Stock-Based Compensation - Addi" sheetId="57" state="visible" r:id="rId57"/>
    <sheet xmlns:r="http://schemas.openxmlformats.org/officeDocument/2006/relationships" name="Stock-Based Compensation - Shar" sheetId="58" state="visible" r:id="rId58"/>
    <sheet xmlns:r="http://schemas.openxmlformats.org/officeDocument/2006/relationships" name="Stock-Based Compensation - Gran" sheetId="59" state="visible" r:id="rId59"/>
    <sheet xmlns:r="http://schemas.openxmlformats.org/officeDocument/2006/relationships" name="Stock-Based Compensation - Summ" sheetId="60" state="visible" r:id="rId60"/>
    <sheet xmlns:r="http://schemas.openxmlformats.org/officeDocument/2006/relationships" name="Loan Payable - Additional Infor" sheetId="61" state="visible" r:id="rId61"/>
    <sheet xmlns:r="http://schemas.openxmlformats.org/officeDocument/2006/relationships" name="Loan Payable - Summary of Matur" sheetId="62" state="visible" r:id="rId62"/>
    <sheet xmlns:r="http://schemas.openxmlformats.org/officeDocument/2006/relationships" name="Income Taxes - Additional Infor" sheetId="63" state="visible" r:id="rId63"/>
    <sheet xmlns:r="http://schemas.openxmlformats.org/officeDocument/2006/relationships" name="Income Taxes - Schedule of Reco" sheetId="64" state="visible" r:id="rId64"/>
    <sheet xmlns:r="http://schemas.openxmlformats.org/officeDocument/2006/relationships" name="Income Taxes - Components of De" sheetId="65" state="visible" r:id="rId65"/>
    <sheet xmlns:r="http://schemas.openxmlformats.org/officeDocument/2006/relationships" name="Income Taxes - Summary of Recon" sheetId="66" state="visible" r:id="rId66"/>
    <sheet xmlns:r="http://schemas.openxmlformats.org/officeDocument/2006/relationships" name="Commitments - Additional Inform"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 xmlns:r="http://schemas.openxmlformats.org/officeDocument/2006/relationships" name="Quarterly Financial Informati_3"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NDX</t>
        </is>
      </c>
    </row>
    <row r="10">
      <c r="A10" s="4" t="inlineStr">
        <is>
          <t>Entity Registrant Name</t>
        </is>
      </c>
      <c r="B10" s="4" t="inlineStr">
        <is>
          <t>Syndax Pharmaceuticals, Inc.</t>
        </is>
      </c>
    </row>
    <row r="11">
      <c r="A11" s="4" t="inlineStr">
        <is>
          <t>Entity Central Index Key</t>
        </is>
      </c>
      <c r="B11" s="4" t="inlineStr">
        <is>
          <t>000139593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true</t>
        </is>
      </c>
    </row>
    <row r="17">
      <c r="A17" s="4" t="inlineStr">
        <is>
          <t>Title of 12(b) Security</t>
        </is>
      </c>
      <c r="B17" s="4" t="inlineStr">
        <is>
          <t>Common Stock</t>
        </is>
      </c>
    </row>
    <row r="18">
      <c r="A18" s="4" t="inlineStr">
        <is>
          <t>Entity Common Stock, Shares Outstanding</t>
        </is>
      </c>
      <c r="C18" s="5" t="n">
        <v>48235759</v>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7708</t>
        </is>
      </c>
    </row>
    <row r="22">
      <c r="A22" s="4" t="inlineStr">
        <is>
          <t>Entity Tax Identification Number</t>
        </is>
      </c>
      <c r="B22" s="4" t="inlineStr">
        <is>
          <t>32-0162505</t>
        </is>
      </c>
    </row>
    <row r="23">
      <c r="A23" s="4" t="inlineStr">
        <is>
          <t>Entity Address, Address Line One</t>
        </is>
      </c>
      <c r="B23" s="4" t="inlineStr">
        <is>
          <t>35 Gatehouse Drive</t>
        </is>
      </c>
    </row>
    <row r="24">
      <c r="A24" s="4" t="inlineStr">
        <is>
          <t>Entity Address, Address Line Two</t>
        </is>
      </c>
      <c r="B24" s="4" t="inlineStr">
        <is>
          <t>Building D</t>
        </is>
      </c>
    </row>
    <row r="25">
      <c r="A25" s="4" t="inlineStr">
        <is>
          <t>Entity Address, Address Line Three</t>
        </is>
      </c>
      <c r="B25" s="4" t="inlineStr">
        <is>
          <t>Floor 3</t>
        </is>
      </c>
    </row>
    <row r="26">
      <c r="A26" s="4" t="inlineStr">
        <is>
          <t>Entity Address, City or Town</t>
        </is>
      </c>
      <c r="B26" s="4" t="inlineStr">
        <is>
          <t>Waltham</t>
        </is>
      </c>
    </row>
    <row r="27">
      <c r="A27" s="4" t="inlineStr">
        <is>
          <t>Entity Address, State or Province</t>
        </is>
      </c>
      <c r="B27" s="4" t="inlineStr">
        <is>
          <t>MA</t>
        </is>
      </c>
    </row>
    <row r="28">
      <c r="A28" s="4" t="inlineStr">
        <is>
          <t>Entity Address, Postal Zip Code</t>
        </is>
      </c>
      <c r="B28" s="4" t="inlineStr">
        <is>
          <t>02451</t>
        </is>
      </c>
    </row>
    <row r="29">
      <c r="A29" s="4" t="inlineStr">
        <is>
          <t>City Area Code</t>
        </is>
      </c>
      <c r="B29" s="4" t="inlineStr">
        <is>
          <t>781</t>
        </is>
      </c>
    </row>
    <row r="30">
      <c r="A30" s="4" t="inlineStr">
        <is>
          <t>Local Phone Number</t>
        </is>
      </c>
      <c r="B30" s="4" t="inlineStr">
        <is>
          <t>419-1400</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Security Exchange Name</t>
        </is>
      </c>
      <c r="B35" s="4" t="inlineStr">
        <is>
          <t>NASDAQ</t>
        </is>
      </c>
    </row>
    <row r="36">
      <c r="A36" s="4" t="inlineStr">
        <is>
          <t>Entity Voluntary Filers</t>
        </is>
      </c>
      <c r="B36" s="4" t="inlineStr">
        <is>
          <t>No</t>
        </is>
      </c>
    </row>
    <row r="37">
      <c r="A37" s="4" t="inlineStr">
        <is>
          <t>Entity Well-known Seasoned Issuer</t>
        </is>
      </c>
      <c r="B37" s="4" t="inlineStr">
        <is>
          <t>Yes</t>
        </is>
      </c>
    </row>
    <row r="38">
      <c r="A38" s="4" t="inlineStr">
        <is>
          <t>ICFR Auditor Attestation Flag</t>
        </is>
      </c>
      <c r="B38" s="4" t="inlineStr">
        <is>
          <t>false</t>
        </is>
      </c>
    </row>
    <row r="39">
      <c r="A39" s="4" t="inlineStr">
        <is>
          <t>Entity Public Float</t>
        </is>
      </c>
      <c r="D39" s="6" t="n">
        <v>500.1</v>
      </c>
    </row>
    <row r="40">
      <c r="A40" s="4" t="inlineStr">
        <is>
          <t>Documents Incorporated by Reference</t>
        </is>
      </c>
      <c r="B40" s="4" t="inlineStr">
        <is>
          <t xml:space="preserve">DOCUMENTS INCORPORATED BY REFERENCE Portions of the registrant’s definitive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2. Basis of Presentation The Company has prepared the accompanying consolidated financial statements in conformity with accounting principles generally accepted in the United States of America (“U.S. GAAP”). In 2011, the Company established a wholly owned subsidiary in the United Kingdom. There have been no activities for this entity to date. In 2014, the Company established a wholly owned U.S. subsidiary, Syndax Securities Corporation. The consolidated financial statements include the accounts of the Company and its wholly owned subsidiaries. All intercompany balances and transactions have been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Management anticipates that the COVID-19 pandemic will have an impact on the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Cash Equivalents Cash equivalents include all highly liquid investments maturing within 90 days or less from the date of purchase. Cash equivalents include money market funds, corporate debt securities, U.S. government agency notes, and overnight deposits. 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Short-Term Investments Short-term investments include marketable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 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ompany has one operating segment. Concentrations of Credit Risk Cash and cash equivalents, restricted cash, and short-term investments are financial instruments that potentially subject the Company to concentrations of credit risk. Substantially all of the Company’s cash, cash equivalents, and short-term investments were deposited in accounts at two financial institutions, and at times, such deposits may exceed federally insured limits. The Company has not experienced any losses in such accounts, and management believes that the Company is not exposed to significant credit risk due to the financial position of the depository institutions in which those deposits are held. The Company’s available-for-sale investments primarily consist of government money market funds, corporate debt securities, commercial paper, credit card asset-backed securities and overnight deposits and potentially subject the Company to concentrations of credit risk. Property and Equipment Property and equipment are recorded at cost. Depreciation is recorded using the straight-line method over the estimated useful lives of the assets (three to five years). Assets under capital leases are amortized over the shorter of their useful lives or lease term using the straight-line method. Major replacements and improvements are capitalized, while general repairs and maintenance are expensed as incurred.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To date, no such impairments have been recognized. Debt Issuance Cost Debt issuance costs consist of payments made to secure commitments under certain debt financing arrangements. These amounts are recognized as interest expense over the period of the financing arrangement using the effective interest method. If the financing arrangement is cancel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Derivative Financial Instruments The Company accounts for derivative financial instruments as either equity or liabilities in accordance with Accounting Standards Codification Topic 815, Derivatives and Hedging Revenue Recognition The Company has a license agreement with Kyowa Kirin Co., Ltd. (“KKC”), under which the Company granted KKC an exclusive license to develop and commercialize entinostat in Japan and Korea (the “KKC License Agreement”). The KKC License Agreement is discussed further in Note 4. The Company enters into license agreements for the development and commercialization of its product candidates. License agreements may include non-refundable upfront payments, contingent payments based on the occurrence of specified events under the Company’s license arrangements, partial or complete reimbursement of research and development expenses, license fees and royalties on sales of entinostat if they are successfully approved and commercialized. The Company’s performance obligations under the license agreements may include the transfer of intellectual property rights in the form of licenses, obligations to provide research and development services and related materials and participation on certain development and/or commercialization committees.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rrangements containing licenses to the Company’s intellectual property typically provide for a know-how transfer period. These arrangements may or may not also include rights to future updates of that intellectual property and related know-how. Revenues from non-refundable, up-front fees allocated to the licenses are recognized as the license is transferred to the customer and the customer is able to use and benefit from the license. This generally takes place over the related know-how transfer period, or if applicable, over the term of transfer of future updates to the intellectual property. Develop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For development milestones related to the KKC Agreement, the Company does not take a substantive role or control the research, development or commercialization of any products generated by KKC . Therefore, the Company is not able to reasonably estimate when, if at all, any development milestone payments may be payable to the Company. As such, the development milestone payments associated with the KKC Agreement involve a substantial degree of uncertainty and risk that they may never be received. Commercial Milestone Payments and Royalties: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Research and Development Research and development costs are expensed as incurred. Research and development expenses include payroll and personnel expenses, consulting costs, external contract research and development expenses, and allocated overhead, including rent, equipment depreciation, and utilities. Research and development costs that are paid in advance of performance are capitalized as a prepaid expense and amortized over the service period as the services are provided. The Company expenses upfront license payments related to acquired technologies that have not yet reached technological feasibility and have no alternative future use. In instances where the Company enters into cost-sharing arrangements, all research and development costs reimbursed by the collaborators are accounted for as reductions to research and development expense. During the year ended December 31, 2020, the Company incurred no external costs related to cost-sharing collaborations. During the year ended December 31, 2019, the Company incurred $2.0 million in external costs related to cost-sharing collaborations, of which $1.0 million has been recorded as a reduction to research and development expense. During the year ended December 31, 2018, the Company incurred $4.7 million in external costs related to cost-sharing collaborations, of which $2.4 million has been recorded as a reduction to research and development expense.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s, or other information provided to us by our vendors. 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Guarantees and Indemnifications As permitted under Delaware law, the Company indemnifies its officers, directors, and employees for certain events or occurrences that happen by reason of the relationship with, or position held at, the Company. The Company has standard indemnification arrangements under office leases (as described in Note 14) that require it to indemnify the landlord against all costs, expenses, fines, suits, claims, demands, liabilities, and actions directly resulting from any breach, violation, or nonperformance of any covenant or condition of the Company’s lease. Through December 31, 2020,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Stock-Based Compensation The Company accounts for all stock option awards granted to employees and non-employees using a fair value method. Stock-based compensation is measured at the grant date fair value of the stock option grants and is recognized over the requisite service period of the awards (usually the vesting period) on a straight-line basis. For equity awards that have a performance condition, the Company recognizes compensation expense based on its assessment of the probability that the performance condition will be achieved. The Company accounts for forfeitures as they occur. Recently Issued and Adopted Accounting Pronouncements The Company has evaluated recently issued and adopted accounting pronouncements and has concluded that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4. Revenue from Contracts with Customers On December 19, 2014 (the “Effective Date”), the Company entered into the KKC License Agreement, under which the Company granted KKC an exclusive license to develop and commercialize entinostat in Japan and Korea. Under the terms of the KKC License Agreement, the Company will be responsible for the manufacture and supply of the products during the development activities. In addition to the license and manufacturing obligations, the Company is obligated to provide KKC access to know-how and regulatory information the Company may develop over the life of the entinostat patent. Lastly, to the extent additional intellectual property is developed during the term of the agreement, KKC will receive the right to the intellectual property when and if available. KKC will conduct the development, regulatory approval filings, and commercialization activities of entinostat in Japan and Korea. KKC paid the Company $ 25.0 million upfront, which included a $ 7.5 million equity investment and a $ 17.5 million non-refundable cash payment. In addition, to the extent certain development and commercial milestones are achieved, KKC will be required to pay the Company up to $ 75.0 million in milestone payments over the term of the license agreement. The term of the agreement commenced on the Effective Date and, unless earlier terminated in accordance with the terms of the agreement, will continue on a country-by-country and product-by-product basis, until the later of: ( i ) the date all valid claims of the last effective patent among the Company’s patents expires or is abandoned, withheld, or is otherwise invalidated in such country; and (ii) 15 years from the date of the first commercial sale of a product in the Japan or Korea. The equity purchase and the up-front payment of the license fee were accounted for separately. The Company allocated the amount of consideration equal to the fair value of the shares on the Effective Date, which resulted in $7.7 million of proceeds allocated to the equity purchase and the remaining consideration of $17.3 million allocated to the up-front license fee. In October 2017, the Company announced that KKC enrolled the first Japanese patient into a local pivotal study of entinostat for the treatment of hormone receptor positive, human epidermal growth factor receptor 2 negative breast cancer. In accordance with the terms of the license agreement, KKC paid the Company a $5.0 million milestone payment which the Company received in December 2017. The Company determined that the performance obligations associated with the KKC License Agreement include (i) the combined license, rights to access and use materials and data, and rights to additional intellectual property, and (ii) the clinical supply obligation. All other goods or services promised to KKC are immaterial in the context of the agreement. Under ASC 606, the identification of the clinical supply obligation as a distinct performance obligation separate and apart from the license performance obligation resulted in a change in the performance period. The start of the performance period under ASC 606 was determined to be the contract inception date, December 19, 2014. The clinical supply was identified as a separate performance obligation under ASC 606 as (i) the Company is not providing a significant service of integration whereby the clinical supply and other promises are inputs into a combined output, (ii) the clinical supply does not significantly modify or customize the other promises nor is it significantly modified or customized by them, and (iii) the clinical supply is not highly interdependent or highly interrelated with the other promises in the agreement as KKC could choose not to purchase the clinical supply from the Company without significantly affecting the other promised goods or services. The Company further concluded that the clinical supply represented an immaterial performance obligation and therefore the entire $17.3 million allocated to the upfront payment was allocated to the combined license and will be recognized ratably over the performance period, representing contract inception though 2029. In 2017, KKC achieved a development milestone, and was required to pay the Company $5.0 million. The Company is recognizing the development milestone consideration over the performance period coinciding with the license to intellectual property. As the Company determined that its performance obligations associated with the KKC Agreement at contract inception were not distinct and represented a single performance obligation, and that the obligations for goods and services provided would be completed over the performance period of the agreement, any payments received by the Company from KKC, including the upfront payment and progress-dependent development and regulatory milestone payments, are recognized as revenue using a time-based proportional performance model over the contract term (December 2014 through 2029) of the collaboration, within license fees. To date no commercial milestone payments or royalties have been achieved. Contract liabilities consisted of deferred revenue, as presented on the consolidated balance sheet, as of December 31, 2020. Deferred revenue related to the KKC License Agreement was $13.1 million as of December 31, 2020 and will be recognized over the remainder of the contract term. The Company will continue to monitor the impact of the results of E2112 on the KKC License Agreement. As of the date of these financial statements the agreement remains in for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5. Leases Leases The Company accounts for leases in accordance with ASC 842, Leases, and determines whether an arrangement is a lease at inception. Operating lease right-of-use (“ROU”) assets and lease liabilities are recognized based on the present value of the future minimum lease payments over the lease term at commencement date. Lease agreements with lease and non-lease components are accounted for separately. For leases that do not provide an implicit rate, the Company uses the incremental borrowing rate based on the information available at commencement date in determining the present value of future payments. The ROU asset also includes any lease payments made and excludes lease incentives and initial direct costs incurred. The lease terms may include options to extend or terminate the lease when it is reasonably certain that the Company will exercise that option. Leases with an initial term of 12 months or less are not recorded on the balance sheet as the Company has elected to apply the short-term lease exemption. Lease expense for minimum lease payments is recognized on a straight-line basis over the lease term. The Company identified two existing long-term building leases on the adoption date of ASC 842 that are classified as operating leases. In September 2016, the Company entered into a five-year In February 2021, the Company signed an 18-month extension to the lease for the New York office, with aggregate payments of $270,000, with a lease commencement date of March 1, 2021. Future minimum lease payments under the Company’s operating leases, were as follows:
Maturity of lease liabilities
As of
As of
(in thousands)
December 31, 2020
December 31, 2019
2020
$
—
$
585
2021
394
394
2022
59
59
Thereafter
—
—
Total lease payments
$
453
$
1,038
Less: imputed interest
(36
)
(141
)
Total operating lease liability
$
417
$
897
Future minimum lease payments under the Company’s capital leases as of December 31, 2020 and 2019, were $5,000 and $9,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6. Net Loss per Share Attributable to Common Stockholders Basic net loss attributable to common stockholders per share is computed by dividing the net loss attributable to common stockholders by the weighted-average number of common shares outstanding for the period. Because the Company has reported a net loss for the three years ended December 31, 2020, 2019, and 2018, diluted net loss per common share is the same as basic net loss per common share for those periods. The following table summarizes the computation of basic and diluted net loss per share attributable to common stockholders of the Company (in thousands, except per share data):
Years Ended December 31,
2020
2019
2018
Numerator--basic and diluted:
Net loss
$
(73,158
)
$
(56,047
)
$
(73,961
)
Deemed dividend due to warrant reset
(3,906
)
—
—
Net loss attributable to common stockholders--basic and diluted
$
(77,064
)
$
(56,047
)
$
(73,961
)
Net loss per share—basic and diluted
$
(1.87
)
$
(1.84
)
$
(2.92
)
Denominator—basic and diluted:
Weighted-average common shares used to compute net loss per share—basic and diluted
41,308,242
30,490,783
25,371,511
The following potentially dilutive securities have been excluded from the computation of diluted weighted-average shares outstanding because such securities have an antidilutive impact due to losses reported (in common stock equivalent shares):
December 31,
2020
2019
2018
Options to purchase common stock
6,379,235
6,057,011
4,252,983
Restricted stock units (RSUs)
18,500
—
—
Common stock warrants
—
4,595,039
—
ESPP shares
16,382
15,223
29,736
As discussed in Note 12, in June 2018, the Company signed an exchange agreement with an investor under which the investor exchanged 2,000,000 shares of common stock for 2,000,000 pre-funded warrant shares. Further, in March 2019, the Company sold an additional 2,500,000 pre-funded warrant shares. The pre-funded warrants are exercisable into shares of common stock for $0.0001 per share. The shares of common stock into which the pre-funded warrants may be exercised are considered outstanding for the purposes of computing earnings per share. In January 2020, the Company sold 3,036,719 shares of common stock at a price of $8.00 per share and pre-funded warrants to purchase 1,338,287 shares of our common stock. During the year ended December 31, 2020, 2,280,335 pre-funded warrants were exchanged for shares of common stock in a cashless exercise. As of December 31, 2020, 3,557,952 pre-funded warrants were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0</t>
        </is>
      </c>
    </row>
    <row r="3">
      <c r="A3" s="3" t="inlineStr">
        <is>
          <t>Equity [Abstract]</t>
        </is>
      </c>
    </row>
    <row r="4">
      <c r="A4" s="4" t="inlineStr">
        <is>
          <t>Significant Agreements</t>
        </is>
      </c>
      <c r="B4" s="4" t="inlineStr">
        <is>
          <t xml:space="preserve">7. Significant Agreements Vitae Pharmaceuticals, Inc. In October 2017, the Company entered into a license agreement (the “Allergan License Agreement”) with Vitae Pharmaceuticals, Inc., a subsidiary of Allergan (“Allergan”), under which Allergan granted the Company an exclusive, sublicensable, worldwide license to a portfolio of preclinical, orally available, small molecule inhibitors of the interaction of menin with Mixed Lineage Leukemia (“MLL”) protein (the “Menin Assets”). The Company made a nonrefundable upfront payment of $5.0 million to Allergan in the fourth quarter of 2017. Additionally, subject to the achievement of certain milestone events, the Company may be required to pay Allergan up to $99.0 million in one-time development and regulatory milestone payments over the term of the Allergan License Agreement. In the event that the Company or any of its affiliates or sublicensees commercializes the Menin Assets, the Company will also be obligated to pay Allergan low single to low double-digit royalties on sales, subject to reduction in certain circumstances, as well as up to an aggregate of $70.0 million in potential one-time, sales-based milestone payments based on achievement of certain annual sales thresholds. Under certain circumstances, the Company may be required to share a percentage of non-royalty income from sublicensees, subject to certain deductions, with Allergan. The Company is solely responsible for the development and commercialization of the Menin Assets. Each party may terminate the Allergan License Agreement for the other party’s uncured material breach or insolvency; and the Company may terminate the Allergan License Agreement at will at any time upon advance written notice to Allergan. Allergan may terminate the Allergan License Agreement if the Company or any of its affiliates or sublicensees institutes a legal challenge to the validity, enforceability, or patentability of the licensed patent rights. Unless terminated earlier in accordance with its terms, the Allergan License Agreement will continue on a country-by-country and product-by-product basis until the later of: ( i ) the expiration of all of the licensed patent rights in such country; (ii) the expiration of all regulatory exclusivity applicable to the product in such country; and (iii) 10 years from the date of the first commercial sale of the product in such country. As of the date of the Allergan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7, the upfront payment of $5.0 million was recorded as research and development expense in the consolidated statements of operations. In June 2019, the Company achieved certain development and regulatory milestones. As a result, in June 2019, the Company recorded $4.0 million as research and development expense. The amount was paid in 2020. UCB Biopharma Sprl In July 2016, the Company entered into a license agreement (the “UCB License Agreement”) with UCB Biopharma Sprl (“UCB”), under which UCB granted to the Company a worldwide, sublicenseable, exclusive license to UCB6352, which the Company refers to as SNDX-6352 or axatilimab, an IND-ready anti-CSF-1R monoclonal antibody. The Company made a nonrefundable upfront payment of $5.0 million to UCB in the third quarter of 2016. Additionally, subject to the achievement of certain milestone events, the Company may be required to pay UCB up to $119.5 million in one-time development and regulatory milestone payments over the term of the UCB License Agreement. In the event that the Company or any of its affiliates or sublicensees commercializes SNDX-6352, the Company will also be obligated to pay UCB low double-digit royalties on sales, subject to reduction in certain circumstances, as well as up to an aggregate of $250.0 million in potential one-time, sales-based milestone payments based on achievement of certain annual sales thresholds. Under certain circumstances, the Company may be required to share a percentage of non-royalty income from sublicensees, subject to certain deductions, with UCB. The Company will be solely responsible for the development and commercialization of SNDX-6352, except that UCB is performing a limited set of transitional chemistry, manufacturing and control tasks related to SNDX-6352. Each party may terminate the UCB License Agreement for the other party’s uncured material breach or insolvency; and the Company may terminate the UCB License Agreement at will at any time upon advance written notice to UCB. UCB may terminate the UCB License Agreement if the Company or any of its affiliates or sublicensees institutes a legal challenge to the validity, enforceability, or patentability of the licensed patent rights. Unless terminated earlier in accordance with its terms, the UCB License Agreement will continue on a country-by-country and product-by-product basis until the later of: (i) the expiration of all of the licensed patent rights in such country; (ii) the expiration of all regulatory exclusivity applicable to the product in such country; and (iii) 10 years from the date of the first commercial sale of the product in such country. As of the date of the UCB License Agreement, the asset acquired had no alternative future use nor had it reached a stage of technological feasibility. As the processes or activities that were acquired along with the license do not constitute a “business,” the transaction has been accounted for as an asset acquisition. As a result, in 2016, the upfront payment of $5.0 million was recorded as research and development expense in the consolidated statements of operations. In July 2020, the Company achieved certain development and regulatory milestones. As a result, in July 2020, the Company recorded $2.0 million as research and development expense, which has been fully paid. Eastern Cooperative Oncology Group In March 2014, the Company entered into the “ECOG Agreement with Eastern Cooperative Oncology Group, a contracting entity for the Eastern Cooperative Oncology Group—American College of Radiology Imaging Network Cancer Research Group (“ECOG-ACRIN”), that describes the parties’ obligations with respect to the NCI- sponsored pivotal Phase 3 clinical trial of entinostat . Under the terms of the ECOG Agreement, ECOG-ACRIN will perform this clinical trial i n accordance with the clinical trial protocol and a mutually agreed scope of work. The Company will provide a fixed level of financial support for the clinical trial through an upfront payment of $ 0.7 million and a series of payments of up to $ 1.0 million each that are comprised of milestone payments through the completion of enrollment and time-based payments through the completion of patient monitoring post-enrollment. In addition, the Company is obligated to supply entinostat and placebo to ECOG-ACRIN for use in the clinical trial. From the second quarter of 2016 through the fourth quarter of 2018, the Company has entered into a number of amendments to the agreement to provide for additional study activities resulting in an increase of the contractual obligation of $ million. The Company has agreed to provide this additional financial support to fund the additional activities required to ensure that the E2112 clinical trial will satisfy FDA registration requirements. In May 2020, the Company announced that the E2112 trial did not achieve the primary endpoint of demonstrating a statistically significant overall survival benefit over hormone therapy alone. As a result, the Company has decided to deprioritize the entinostat program to focus resources on advancing the remainder of its pipeline. As of December 31, 2020, the Company’s aggregate payment obligations under this agreement are approximately $24.7 million; and its estimated remaining payment obligations under the agreement are approximately $3.2 million, which are estimated to be paid over a period of approximately one year. As of December 31, 2020, the Company has accrued $1.6 million related to the ECOG Agreement. Data and inventions from the Phase 3 clinical trial are owned by ECOG-ACRIN. The Company has access to the data generated in the clinical trial, both directly from ECOG-ACRIN under the ECOG Agreement as well as from the NCI. Additionally, ECOG-ACRIN has granted the Company a non-exclusive royalty-free license to any inventions or discoveries that are derived from entinostat as a result of its use during the clinical trial, along with a first right to negotiate an exclusive license to any of these inventions or discoveries. Either party may terminate the ECOG Agreement in the event of an uncured material breach by the other party or if the U.S. Food and Drug Administration (“FDA”) or National Cancer Institute (“NCI”) withdraws the authorization to perform the clinical trial in the United States. The parties may jointly terminate the ECOG Agreement if the parties agree that safety-related issues support termination of the clinical trial. The Company accounts for these expenses according to the progress of the clinical trial as measured by patient enrollment and the timing of various aspects of the clinical trial. The Company determines accrual estimates through financial models,taking into account discussion with applicable personnel and ECOG-ACRIN as to the progress of consummation of the clinical trial or the services completed. Bayer Pharma AG (formerly known as Bayer Schering Pharma AG) In March 2007, the Company entered into a license agreement (the “Bayer Agreement”) with Bayer Schering Pharma AG (“Bayer”) for a worldwide, exclusive license to develop and commercialize entinostat and any other products containing the same active ingredient. Under the terms of the Bayer Agreement, the Company paid a nonrefundable up-front license fee of $2.0 million and is responsible for the development and marketing of entinostat. The Company recorded the $2.0 million license fee as research and development expense during the year ended December 31, 2007, as it had no alternative future use. The Company will pay Bayer royalties on a sliding scale based on net sales, if any, and make future milestone payments to Bayer of up to $150.0 million in the event that certain specified development and regulatory goals and sales levels are achie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8. Property and Equipment, net Property and equipment, net, consisted of the following (in thousands):
December 31,
2020
2019
Equipment
$
256
$
256
Leasehold improvements
167
167
Furniture and fixtures
134
134
Office and computer equipment
21
21
Office equipment under capital lease
13
13
Total property and equipment
591
591
Accumulated depreciation
(399
)
(310
)
Property and equipment, net
$
192
$
2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9. Fair Value Measurements The carrying amounts of cash and cash equivalents, restricted cash, accounts payable, and accrued expenses approximated their estimated fair values due to the short-term nature of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unadjusted)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0, 2019 and 2018. A summary of the assets and liabilities carried at fair value in accordance with the hierarchy defined above is as follows (in thousands):
Fair Value Measurements Using
Total Carrying Value
Quoted Prices in Active Markets (Level 1)
Significant Other Observable Inputs (Level 2)
Significant Unobservable Inputs (Level 3)
December 31, 2020
Assets:
Cash equivalents
$
115,243
$
110,246
$
4,997
$
—
Short-term investments
177,822
—
177,822
—
Total assets
$
293,065
$
110,246
$
182,819
$
—
December 31, 2019
Assets:
Cash equivalents
$
24,609
$
23,439
$
1,170
$
—
Short-term investments
35,166
—
35,166
—
Total assets
$
59,775
$
23,439
$
36,336
$
—
Cash equivalents of $110.2 million as of December 31, 2020 and $23.4 million as of December 31, 2019 consisted of overnight investments and money market funds and are classified within Level 1 of the fair value hierarchy because they are valued using quoted market prices in active markets. Cash equivalents of $5.0 million as of December 31, 2020 and $1.2 million as of December 31, 2019 consisted of highly rated corporate bonds and commercial paper and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Short-term investments of $177.8 million as of December 31, 2020 and $35.2 million as of December 31, 2019, The short-term investments are classified as available-for-sale securities. As of December 31, 2020, the remaining contractual maturities of the available-for-sale securities were less than 12 months, and the balance in the Company’s accumulated other comprehensive income was comprised solely of activity related to the Company’s available-for-sale securities. There were no realized gains or losses recognized on the sale or maturity of available-for-sale securities during the three years ended December 31, 2020. As a result, the Company did not reclassify any amounts out of accumulated other comprehensive income for the same periods. The Company has a limited number of available-for-sale securities in insignificant loss positions as of December 31, 2020, which the Company does not intend to sell and has concluded it will not be required to sell before recovery of the amortized cost for the investment at maturity. The following table summarizes the available-for-sale securities (in thousands):
Amortized Co st
Unrealized Gains
Unrealized Losses
Fair Value
December 31, 2020
Commercial paper
$
154,176
$
13
$
(16
)
$
154,173
Corporate bonds
22,617
2
(3
)
22,616
US treasury
6,030
6,030
$
182,823
$
15
$
(19
)
$
182,819
December 31, 2019
Commercial paper
$
15,675
$
5
$
—
$
15,680
Corporate bonds
18,361
—
(5
)
$
18,356
Asset back securities
2,300
—
—
2,300
$
36,336
$
5
$
(5
)
$
36,3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10. Prepaid Expenses and Other Current Assets Prepaid expenses and other current assets consisted of the following (in thousands):
December 31,
2020
2019
Short-term deposits
$
4,683
$
1,297
Prepaid insurance
427
214
Other
317
347
Interest receivable on investments
175
116
Prepaid clinical supplies
58
166
Reimbursable costs
24
416
Total prepaid expenses and other current assets
$
5,684
$
2,5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1. Accrued Expenses and Other Current Liabilities Accrued expenses and other current liabilities consisted of the following (in thousands):
December 31,
2020
2019
Accrued clinical costs
$
7,132
$
6,726
Accrued compensation and related costs
3,213
2,800
Accrued professional fees
373
403
Other
528
266
Total accrued expenses
$
11,246
$
10,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5243</v>
      </c>
      <c r="C3" s="7" t="n">
        <v>24609</v>
      </c>
    </row>
    <row r="4">
      <c r="A4" s="4" t="inlineStr">
        <is>
          <t>Restricted cash</t>
        </is>
      </c>
      <c r="B4" s="5" t="n">
        <v>115</v>
      </c>
      <c r="C4" s="5" t="n">
        <v>115</v>
      </c>
    </row>
    <row r="5">
      <c r="A5" s="4" t="inlineStr">
        <is>
          <t>Short-term investments</t>
        </is>
      </c>
      <c r="B5" s="5" t="n">
        <v>177822</v>
      </c>
      <c r="C5" s="5" t="n">
        <v>35166</v>
      </c>
    </row>
    <row r="6">
      <c r="A6" s="4" t="inlineStr">
        <is>
          <t>Prepaid expenses and other current assets</t>
        </is>
      </c>
      <c r="B6" s="5" t="n">
        <v>5684</v>
      </c>
      <c r="C6" s="5" t="n">
        <v>2556</v>
      </c>
    </row>
    <row r="7">
      <c r="A7" s="4" t="inlineStr">
        <is>
          <t>Total current assets</t>
        </is>
      </c>
      <c r="B7" s="5" t="n">
        <v>298864</v>
      </c>
      <c r="C7" s="5" t="n">
        <v>62331</v>
      </c>
    </row>
    <row r="8">
      <c r="A8" s="4" t="inlineStr">
        <is>
          <t>Property and equipment, net</t>
        </is>
      </c>
      <c r="B8" s="5" t="n">
        <v>192</v>
      </c>
      <c r="C8" s="5" t="n">
        <v>281</v>
      </c>
    </row>
    <row r="9">
      <c r="A9" s="4" t="inlineStr">
        <is>
          <t>Right-of-use asset</t>
        </is>
      </c>
      <c r="B9" s="5" t="n">
        <v>290</v>
      </c>
      <c r="C9" s="5" t="n">
        <v>716</v>
      </c>
    </row>
    <row r="10">
      <c r="A10" s="4" t="inlineStr">
        <is>
          <t>Other assets</t>
        </is>
      </c>
      <c r="B10" s="5" t="n">
        <v>1267</v>
      </c>
      <c r="C10" s="5" t="n">
        <v>197</v>
      </c>
    </row>
    <row r="11">
      <c r="A11" s="4" t="inlineStr">
        <is>
          <t>Total assets</t>
        </is>
      </c>
      <c r="B11" s="5" t="n">
        <v>300613</v>
      </c>
      <c r="C11" s="5" t="n">
        <v>63525</v>
      </c>
    </row>
    <row r="12">
      <c r="A12" s="3" t="inlineStr">
        <is>
          <t>Current liabilities:</t>
        </is>
      </c>
    </row>
    <row r="13">
      <c r="A13" s="4" t="inlineStr">
        <is>
          <t>Accounts payable</t>
        </is>
      </c>
      <c r="B13" s="5" t="n">
        <v>3508</v>
      </c>
      <c r="C13" s="5" t="n">
        <v>6178</v>
      </c>
    </row>
    <row r="14">
      <c r="A14" s="4" t="inlineStr">
        <is>
          <t>Accrued expenses and other current liabilities</t>
        </is>
      </c>
      <c r="B14" s="5" t="n">
        <v>11246</v>
      </c>
      <c r="C14" s="5" t="n">
        <v>10195</v>
      </c>
    </row>
    <row r="15">
      <c r="A15" s="4" t="inlineStr">
        <is>
          <t>Current portion of deferred revenue</t>
        </is>
      </c>
      <c r="B15" s="5" t="n">
        <v>1517</v>
      </c>
      <c r="C15" s="5" t="n">
        <v>1517</v>
      </c>
    </row>
    <row r="16">
      <c r="A16" s="4" t="inlineStr">
        <is>
          <t>Current portion of right-of-use liability</t>
        </is>
      </c>
      <c r="B16" s="5" t="n">
        <v>316</v>
      </c>
      <c r="C16" s="5" t="n">
        <v>478</v>
      </c>
    </row>
    <row r="17">
      <c r="A17" s="4" t="inlineStr">
        <is>
          <t>Current portion of term loan</t>
        </is>
      </c>
      <c r="B17" s="5" t="n">
        <v>2285</v>
      </c>
    </row>
    <row r="18">
      <c r="A18" s="4" t="inlineStr">
        <is>
          <t>Total current liabilities</t>
        </is>
      </c>
      <c r="B18" s="5" t="n">
        <v>18872</v>
      </c>
      <c r="C18" s="5" t="n">
        <v>18368</v>
      </c>
    </row>
    <row r="19">
      <c r="A19" s="3" t="inlineStr">
        <is>
          <t>Long-term liabilities:</t>
        </is>
      </c>
    </row>
    <row r="20">
      <c r="A20" s="4" t="inlineStr">
        <is>
          <t>Deferred revenue, less current portion</t>
        </is>
      </c>
      <c r="B20" s="5" t="n">
        <v>11617</v>
      </c>
      <c r="C20" s="5" t="n">
        <v>13133</v>
      </c>
    </row>
    <row r="21">
      <c r="A21" s="4" t="inlineStr">
        <is>
          <t>Right-of-use liability, less current portion</t>
        </is>
      </c>
      <c r="B21" s="5" t="n">
        <v>101</v>
      </c>
      <c r="C21" s="5" t="n">
        <v>419</v>
      </c>
    </row>
    <row r="22">
      <c r="A22" s="4" t="inlineStr">
        <is>
          <t>Term loan, less current portion</t>
        </is>
      </c>
      <c r="B22" s="5" t="n">
        <v>17834</v>
      </c>
    </row>
    <row r="23">
      <c r="A23" s="4" t="inlineStr">
        <is>
          <t>Other long-term liabilities</t>
        </is>
      </c>
      <c r="B23" s="5" t="n">
        <v>1</v>
      </c>
      <c r="C23" s="5" t="n">
        <v>5</v>
      </c>
    </row>
    <row r="24">
      <c r="A24" s="4" t="inlineStr">
        <is>
          <t>Total long-term liabilities</t>
        </is>
      </c>
      <c r="B24" s="5" t="n">
        <v>29553</v>
      </c>
      <c r="C24" s="5" t="n">
        <v>13557</v>
      </c>
    </row>
    <row r="25">
      <c r="A25" s="4" t="inlineStr">
        <is>
          <t>Total liabilities</t>
        </is>
      </c>
      <c r="B25" s="5" t="n">
        <v>48425</v>
      </c>
      <c r="C25" s="5" t="n">
        <v>31925</v>
      </c>
    </row>
    <row r="26">
      <c r="A26" s="4" t="inlineStr">
        <is>
          <t>Commitments (Note 16)</t>
        </is>
      </c>
      <c r="B26" s="4" t="inlineStr">
        <is>
          <t xml:space="preserve"> </t>
        </is>
      </c>
      <c r="C26" s="4" t="inlineStr">
        <is>
          <t xml:space="preserve"> </t>
        </is>
      </c>
    </row>
    <row r="27">
      <c r="A27" s="3" t="inlineStr">
        <is>
          <t>Stockholders' equity:</t>
        </is>
      </c>
    </row>
    <row r="28">
      <c r="A28" s="4" t="inlineStr">
        <is>
          <t>Preferred stock, $0.001 par value, 10,000,000 shares authorized; 0 shares outstanding at December 31, 2020 and December 31, 2019, respectively</t>
        </is>
      </c>
      <c r="B28" s="4" t="inlineStr">
        <is>
          <t xml:space="preserve"> </t>
        </is>
      </c>
      <c r="C28" s="4" t="inlineStr">
        <is>
          <t xml:space="preserve"> </t>
        </is>
      </c>
    </row>
    <row r="29">
      <c r="A29" s="4" t="inlineStr">
        <is>
          <t>Common stock, $0.0001 par value, 100,000,000 shares authorized; 47,881,223 and 27,140,484 shares outstanding at December 31, 2020 and December 31, 2019, respectively</t>
        </is>
      </c>
      <c r="B29" s="5" t="n">
        <v>5</v>
      </c>
      <c r="C29" s="5" t="n">
        <v>3</v>
      </c>
    </row>
    <row r="30">
      <c r="A30" s="4" t="inlineStr">
        <is>
          <t>Additional paid-in capital</t>
        </is>
      </c>
      <c r="B30" s="5" t="n">
        <v>820815</v>
      </c>
      <c r="C30" s="5" t="n">
        <v>527067</v>
      </c>
    </row>
    <row r="31">
      <c r="A31" s="4" t="inlineStr">
        <is>
          <t>Accumulated other comprehensive loss</t>
        </is>
      </c>
      <c r="B31" s="5" t="n">
        <v>-4</v>
      </c>
    </row>
    <row r="32">
      <c r="A32" s="4" t="inlineStr">
        <is>
          <t>Accumulated deficit</t>
        </is>
      </c>
      <c r="B32" s="5" t="n">
        <v>-568628</v>
      </c>
      <c r="C32" s="5" t="n">
        <v>-495470</v>
      </c>
    </row>
    <row r="33">
      <c r="A33" s="4" t="inlineStr">
        <is>
          <t>Total stockholders' equity</t>
        </is>
      </c>
      <c r="B33" s="5" t="n">
        <v>252188</v>
      </c>
      <c r="C33" s="5" t="n">
        <v>31600</v>
      </c>
    </row>
    <row r="34">
      <c r="A34" s="4" t="inlineStr">
        <is>
          <t>Total liabilities and stockholders' equity</t>
        </is>
      </c>
      <c r="B34" s="7" t="n">
        <v>300613</v>
      </c>
      <c r="C34" s="7" t="n">
        <v>6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Dec. 31, 2020</t>
        </is>
      </c>
    </row>
    <row r="3">
      <c r="A3" s="3" t="inlineStr">
        <is>
          <t>Text Block [Abstract]</t>
        </is>
      </c>
    </row>
    <row r="4">
      <c r="A4" s="4" t="inlineStr">
        <is>
          <t>Common Stock</t>
        </is>
      </c>
      <c r="B4" s="4" t="inlineStr">
        <is>
          <t>12. Common Stock In connection with the closing of the Company’s IPO, the Company filed an amended and restated certificate of incorporation and adopted amended and restated bylaws; and pursuant to the amended and restated certificate of incorporation, the Company is authorized to issue 100,000,000 shares of common stock. The holders of each share of common stock are entitled to one vote per share held and are entitled to receive dividends, if and when declared by the Board, and to share ratably in the Company’s assets available for distribution to stockholders, in the event of liquidation. In April 2017, the Company entered into a sales agreement with Cowen under which the Company may issue and sell shares of our common stock having aggregate sales proceeds of up to $50.0 million from time to time through Cowen, acting as agent, in a series of one or more ATM equity offerings (the “2017 ATM Program”). Since inception of the ATM program in 2017, the Company has sold 2,403,409 shares of common stock pursuant to the ATM program, at an average price of $7.82 per share for gross proceeds of $18.8 million, resulting in net proceeds of $18.2 million after deducting sales commissions and offering expenses. The 2017 ATM Program was replaced by the 2019 ATM Program. In August 2019, the Company entered into a new sales agreement with Cowen and Company, LLC (“Cowen”) under which the Company may issue and sell shares of its common stock having aggregate sales proceeds of up to $50.0 million from time to time through Cowen, acting as agent, in a series of one or more at-the-market (“ATM”) equity offerings (the “2019 ATM Program”). Cowen is not required to sell any specific amount, but acts as the Company’s sales agent using commercially reasonable efforts consistent with its normal trading and sales practices. Shares sold pursuant to the sales agreement will be sold pursuant to a shelf registration statement on Form S-3 (Registration No. 333-233564), which was declared effective on September 10, 2019. The Company’s common stock will be sold at prevailing market prices at the time of the sale; and as a result, prices may vary. The Company pays Cowen up to 3% of the gross proceeds from any common stock sold through this sales agreement. In 2019, prior to the effectiveness of the 2019 ATM Program, the Company sold 140,819 shares of common stock under the 2017 ATM program for net proceeds of $0.8 million. No shares of common stock have been sold under the 2019 ATM program. In conjunction with the December 2020 offering, the 2019 ATM Program was cancelled. In March 2019, the Company issued 2,095,039 shares of its common stock and pre-funded warrants to purchase 2,500,000 shares of common stock (the “Pre-Funded Warrants”) to certain investors in a registered direct offering. The Pre-Funded Warrants are exercisable immediately upon issuance at an exercise price of $0.0001 per share and have a term of 20 years. The Company sold the shares of common stock and Pre-Funded Warrants together with two series of warrants, Series 1 Warrants and Series 2 Warrants, to purchase an aggregate of 4,595,039 shares of the Company’s common stock (the “Series Warrants”). The offering price for the securities was $6.00 per share (or $5.9999 for each Pre-Funded Warrant). The aggregate gross proceeds to the Company from this offering were $27.6 million, excluding any proceeds the Company may receive upon exercise of the Pre-Funded Warrants and Series Warrants and offering costs of $0.2 million. No underwriter or placement agent participated in the offering. The Series Warrants are immediately exercisable. Each Series 1 Warrant has an initial exercise price of $12.00 per share of common stock and each Series 2 Warrant has an initial exercise price of $18.00 per share of common stock, in each case subject to certain adjustments (as described below). The Series Warrants expire on the earlier of (i) 90 days following the Company’s confirmation to holders of the Company’s release of positive data confirming the achievement of the specified primary endpoint of overall survival benefit in the E2112 clinical trial in breast cancer patients, or (ii) December 31, 2020. If, prior to the expiration date of the Series Warrant, the Company sells additional capital stock or derivative securities convertible into or exercisable for capital stock (other than Exempted Securities as defined by the Series Warrant) in one or more related transactions primarily for the purpose of raising capital at a Weighted-Average Price (as described below) below $12.00 per share, then the initial exercise price of the Series Warrants will be automatically reset upon exercise to an exercise price (the “Adjusted Exercise Price”) that is the midpoint between the initial exercise price and the lowest Weighted-Average Price per share at which the Company sells capital stock or derivative securities convertible into or exercisable for capital stock in a subsequent offering prior to the exercise date; provided, however, that the Adjusted Exercise Price will not be reduced below $6.00 per share. The Weighted-Average Price shall be calculated as the weighted-average common stock equivalent price of the equity securities sold in such transaction(s) (excluding any derivative securities with an exercise or conversion price that is above the closing sale price as of the time of pricing such offering(s)). In no event will the exercise price for the Series Warrants be adjusted more than once pursuant to this adjustment mechanism. In January 2020, the Company sold 3,036,719 shares of common stock, par value $0.0001 per share (“Common Stock”) and Pre-Funded Warrants to purchase 1,338,287 shares of common stock. The offering price for the securities was $8.00 per share or $7.9999 for each pre-funded warrant. As a result of this offering, the exercise price of Series 1 and Series 2 Warrants outstanding reset from $12.00 per share to $10.00 per share and from $18.00 per share to $13.00, respectively. Upon completion of the January 2020 offering, 5,838,287 pre-funded warrants were outstanding. In May 2020 and October 2020, a total of 2,280,335 pre-funded warrants were exercised through cashless exercise. As of December 31, 2020, 3,557,952 pre-funded warrants remain outstanding. The Pre-Funded Warrants and the Series Warrants may not be exercised by the holder to the extent that the holder, together with its affiliates, would beneficially own, after such exercise more than 9.99% of the shares of the Company’s common stock then outstanding (subject to the right of the holder to increase or decrease such beneficial ownership limitation upon notice to the Company, provided that such limitation cannot exceed 19.99%) and provided that any increase in the beneficial ownership limitation shall not be effective until 61 days after such notice is delivered. The Series Warrants were classified as a component of permanent equity and were recorded at the issuance date using a relative fair value allocation method. The Series Warrants are equity classified because they are freestanding financial instruments that are legally detachable and separately exercisable from the equity instruments, are immediately exercisable, do not embody an obligation for the Company to repurchase its shares, and permits the holders to receive a fixed number of common shares upon exercise. In addition, such warrants do not provide any guarantee of value or return. The Company valued the Series Warrants at issuance using the Black Scholes option pricing model and determined the fair value of the 4,595,039 Series Warrants at $3.4 million. The key inputs to the valuation model included the weighted average volatility of 89.1% and the weighted average expected term of 1.4 years. During 2020, holders of Series 1 warrants and Series 2 warrants exercised 4,595,039 Series Warrants in exchange for 1,995,941 shares of the Company’s common stock. As of December 31, 2020, all Series Warrants have been exercised. On June 18, 2018, the Company signed an exchange agreement with Biotechnology Value Fund and certain affiliated funds (“BVF”) under which BVF exchanged 2,000,000 shares of common stock for 2,000,000 Pre-Funded Warrant shares. The Company recorded the issuance of the pre-funded warrants and the retirement of the common stock at fair value within additional paid-in capital. BVF can exercise the Pre-Funded Warrants at an exercise price per share equal to $0.0001 per share and the Pre-Funded Warrants expire 20 years from issuance. Per the terms of the warrant agreement, the outstanding Pre-Funded Warrants may not be exercised if the holder's ownership of the Company's common stock would exceed 9.99 percent following such exercise. In May 2020, the Company sold 6,388,889 shares of common stock, par value $0.0001 per share, at $18.00 per share, with net proceeds of approximately $107.9 million. In December 2020, the Company sold 6,250,000 shares of common stock, par value $0.0001 per share, at $23.00 per share, with net proceeds of approximately $135.0 million. The Company has reserved for future issuance the following shares of common stock related to the potential warrant exercise, exercise of stock options, and the employee stock purchase plan:
December 31, 2020
Common stock issuable under pre-funded warrants
3,557,952
Options to purchase common stock
6,974,018
Employee Stock Purchase Plan
1,073,288
Total
11,605,2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3. Stock-Based Compensation In September 2015, the Company’s board of directors adopted its 2015 Omnibus Incentive Plan (“2015 Plan”), which was subsequently approved by its stockholders and became effective upon the closing of the IPO on March 8, 2016. The 2015 Plan replaced the 2007 Stock Plan (“2007 Plan”) and allows for the granting of incentive stock options, nonqualified stock options, stock appreciation rights, restricted stock, unrestricted stock, stock units, dividend equivalent rights, performance awards, annual incentive awards, and other equity-based awards to the Company’s executives and other employees, non-employee members of the board of directors, and consultants of the Company. Any options or awards outstanding under the Company’s 2007 Plan remain outstanding and effective. Any shares of common stock related to awards outstanding under the 2007 Plan that thereafter terminate by expiration, forfeiture, cancellation or otherwise without the issuance of such shares will be added to, and included in, the 2015 Plan reserve amount. The Company initially reserved 1,750,000 shares of its common stock for the issuance of awards under the 2015 Plan. As of December 31, 2020, there were 576,283 shares available for issuance under the 2015 Plan. The 2015 Plan provides that the number of shares reserved and available for issuance under the 2015 Plan will automatically increase each January 1, beginning on January 1, 2017, by 4% of the outstanding number of shares of common stock on the immediately preceding December 31 or such lesser number of shares as determined by the Company’s board of directors. On January 1, 2021, the shares available for issuance under the 2015 Plan were increased to 2,491,531. The Company recognized stock-based compensation expense related to the issuance of stock option awards to employees and non-employees and related to the Employee Stock Purchase Plan in the consolidated statements of operations as follows (in thousands):
Years Ended December 31,
2020
2019
2018
Research and dev elopment
$
2,400
$
2,061
$
1,910
General and administrative
6,657
3,944
4,291
Total
$
9,057
$
6,005
$
6,201
Stock Options As of December 31, 2020, there was $14.3 million of unrecognized compensation cost related to employee and non-employee unvested stock options and RSU’s granted under the 2007 and 2015 Plans, which is expected to be recognized over a weighted-average remaining service period of 2.7 years. Stock compensation costs have not been capitalized by the Company. As of December 31, 2020, there was $0.4 million of unrecognized compensation cost related to performance-based options, and $13.9 million of unrecognized compensation expense related to service-based options. Our stock-based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the grant date fair value over the requisite service period using the straight-line method to the extent achievement of the performance condition is probable. In 201 7 , the Company granted 60,000 options with performance conditions, 13,333 of which have vested in 2019 , and 6,667 of which were cancelled as of December 31, 201 9 . On January 1, 2021, the Company determined that a second performance had not been achieved. As a result of this, the Company cancelled 20,000 options. In the years ended December 31, 20 20 , 201 9 and 201 8 , the Company recorded approximately $ , $ and $ , respectively, of stock compensation expense associated with these awards. In 2019, the Company granted to certain employees 583,000 stock options that contain performance-based vesting criteria, primarily related to the achievement of certain clinical and regulatory development milestones related to product candidates.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In the fourth quarter of 2020 one of the performance milestones was achieved and of the associated 194,331 stock options, 64,777 stock options vested. The remaining options will vest in 2021 and 2022. The Company recorded approximately $207,000 and $181,000 of stock compensation expense associated with these awards for the years ended December 31, 2020 and 2019, respectively. For the remaining milestones, achievement of the performance conditions was not met. Therefore no expense has been recognized related to these awards for the year ended December 31, 2020, and 388,669 options were cancelled in 2020. In July 2020, in connection with the retirement of a certain employee, the Company modified the terms of this individual’s historical stock option awards. As a result of the modifications, the Company recognized approximately $1.0 million of incremental stock compensation expense during the period. The fair value of each option award is estimated on the date of grant using the Black-Scholes option-pricing model with the weighted-average assumptions noted in the table below. Expected volatility for the Company’s common stock was determined based on an average of the historical volatility of a peer group of similar public companies. The Company estimated
Years Ended December 31,
2 020
2019
2018
Expected term (in years)
5.97
5.97
5.90
Volatility rate
81.59
%
76.95
%
76.28
%
Risk-free interest rate
1.20
%
2.29
%
2.69
%
Expected dividend yield
0.00
%
0.00
%
0.00
% A summary of employee and non-employee option activity under the Company’s equity award plans is presented below (in thousands, except share data):
Number Options
Weighted Average Exercise Price
Weighted Average Remaining Contractual Term (in years)
Aggregate Intrinsic Value
Outstanding —
6,057,011
$
8.50
7.2
$
6,306
Granted
1,635,125
$
11.91
Exercised
(755,166
)
$
8.78
Canceled, forfeited or expired
(557,735
)
$
7.82
Outstanding —
6,379,235
$
9.40
7.1
$
81,940
Exercisable —
4,016,424
$
8.84
6.2
$
53,828
Options vested, exercisable or expected to vest —
6,352,568
$
9.39
7.1
$
81,668
The weighted-average grant date fair value of options granted during the years ended December 31, 2020, 2019 and 2018, was $7.88, $4.81, and $6.17 per share, respectively. The fair value is being expensed over the vesting period of the options (usually three to four years) on a straight-line basis as the services are being provided. There were 755,166 options exercised for the year ended December 31, 2020, resulting in total proceeds of $6.6 million; 25,857 options exercised for the year ended December 31, 2019, resulting in total proceeds of $178,000; and 7,850 options exercised for the year ended December 31, 2018, resulting in total proceeds of $26,000. The intrinsic value of options exercised during the years ended December 31, 2020, 2019 and 2018 was $7.1 million, $9,000, and $0.1 million, respectively. In accordance with the Company’s policy, the shares were issued from a pool of shares reserved for issuance under the 2007 and 2015 Plans. Restricted Stock Units During the year ended December 31, 2020, the Company granted 18,500 shares of the Company’s restricted stock units. The shares are scheduled to vest in equal annual tranches over a four-year Employee Stock Purchase Plan In September 2015, the Company’s Board adopted the Employee Stock Purchase Plan (the “ESPP”), which was subsequently approved by the Company’s stockholders in February 2016 and became effective upon the closing of the IPO on March 8, 2016. The ESPP authorizes the initial issuance of up to a total of 250,000 shares of common stock to the Company’s employees. The Company issued 33,706 and 42,818 shares during 2020 and 2019, respectively. On January 1, 2021, the shares of common stock reserved for issuance under the ESPP was increased to 1,323,288. Under the terms of the ESPP, eligible employees can elect to acquire shares of the Company’s common stock through periodic payroll deductions during a series of six month offering periods. Purchases under the ESPP are effected on the last business day of each offering period at a 15% discount to the lower of closing price on that day or the closing price on the first day of the offering period. The ESPP is considered a compensatory plan with the related compensation cost expensed over the six-month offering period. For the years ended December 31, 2020, 2019 and 2018 the Company recorded stock-based compensation expense related to the ESPP of $203,000, $113,000 and $132,000 respectively. Employee Benefit Plan The Company has a Section 401(k) defined contribution savings plan for its employees. The plan covers substantially all employees who meet minimum age and service requirements and allows participants to defer a portion of their annual compensation on a pretax basis, subject to legal limitations. Company contributions to the plan may be made at the discretion of the Board. For the years ended December 31, 2020, 2019 and 2018, the Company made $250,000, $119,000 and $126,000 contributions to the pla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0</t>
        </is>
      </c>
    </row>
    <row r="3">
      <c r="A3" s="3" t="inlineStr">
        <is>
          <t>Debt Disclosure [Abstract]</t>
        </is>
      </c>
    </row>
    <row r="4">
      <c r="A4" s="4" t="inlineStr">
        <is>
          <t>Loan Payable</t>
        </is>
      </c>
      <c r="B4" s="4" t="inlineStr">
        <is>
          <t>14. Loan Payable In February 2020, the Company entered into a loan and security agreement (the “Loan Agreement”) with Hercules Capital, Inc. (“Hercules”), which provided for aggregate maximum borrowings of up to $30.0 million, consisting of (i) a term loan of up to $20.0 million, which was funded on February 7, 2020 (the “Initial Advance”), and (ii) subject to Hercules’ investment committee approval, an additional term loan of up to $10.0 million, available for borrowing from February 7, 2020 to December 15, 2020 (the “Tranche 2 Advance”). The Company elected not to draw the additional term of $10.0 million. Borrowings under the Loan Agreement bear interest at an annual rate equal to the greater of (i) 9.85% or (ii) 5.10% plus the Wall Street Journal prime rate. As of December 31, 2020, the Company’s interest rate under the Loan Agreement was 9.85%. The Company is obligated to make monthly interest-only payments through October 1, 2021. After the interest-only payment period, borrowings under the Loan Agreement are repayable in equal monthly payments of principal and accrued interest until the maturity date of the loan, which is September 1, 2023. At the Company’s option, the Company may prepay all, but not less than all, of the outstanding borrowings, subject to a prepayment premium equal to (i) 2.0% of the principal amount outstanding if the prepayment occurs during the first year following the applicable loan being funded, (ii) 1.5% of the principal amount outstanding if the prepayment occurs during the second year following the applicable loan being funded, and (iii) 1.0% of the principal amount outstanding at any time thereafter but prior to the Maturity Date. In addition, the Company paid a $100,000 facility charge upon closing, which is being expensed over the term of the debt and will pay a $50,000 facility charge in connection with the Tranche 2 Advance. The Loan Agreement also provides for a final payment, payable upon maturity or the repayment in full of all obligations under the agreement, of up to 4.99% of the aggregate principal amount of the Term Loan Advances (as defined in the Loan Agreement). The final payment will be accrued over the term of the debt. Borrowings under the Loan Agreement are collateralized by substantially all of the Company’s and its subsidiaries personal property and other assets, other than its intellectual property. The Loan Agreement includes a minimum cash covenant of $12.5 million that has applied since October 1, 2020, subject to reduction upon satisfaction of certain conditions as set forth in the Loan Agreement. As of December 31, 2020, the conditions set forth in the Loan Agreement were met. The cash covenant of $12.5 million was waived. In addition, the Loan Agreement includes customary affirmative and restrictive covenants and representations and warranties, including a covenant against the occurrence of a “change in control,”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The Loan Agreement also includes customary events of default, including payment defaults, breaches of covenants following any applicable cure period, the occurrence of certain events that could reasonably be expected to have a “material adverse effect” as set forth in the Loan Agreement, cross acceleration to third-party indebtedness and certain events relating to bankruptcy or insolvency. Upon the occurrence of an event of default, a default interest rate of an additional 5.0% may be applied to the outstanding principal balance, and Hercules may declare all outstanding obligations immediately due and payable and take such other actions as set forth in the Loan Agreement. In connection with the Loan Agreement, the Company was required to enter into separate deposit account control agreements with the lender in order to perfect the lender’s security interest in the cash collateral in the Company’s operating accounts. In the event of a default under the Loan Agreement, the lender would have the right to take control of the operating accounts and restrict the Company’s access to the operating accounts and the funds therein. During the year ended December 31, 2020, the Company recognized $2.2 million of interest expense related to the Initial Advance pursuant to the Loan Agreement. As of December 31, 2020, the Company’s maturities of principal obligations under its long-term debt are as follows:
Amount
2021
$
2,285
2022
9,727
2023
7,988
Total principal outstanding
20,000
Amortized final fee
306
Unamortized debt issuance costs
(187
)
Total
20,119
Term loan, current portion
2,285
Term loan, less current portion
$
17,8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Income Taxes The Company has not recorded any net tax provision for the periods presented due to the losses incurred and the need for a full valuation allowance on deferred tax assets. The difference between the income tax expense at the U.S. federal statutory rate and the recorded provision is primarily due to the valuation allowance provided on all deferred tax assets. The Company’s loss before income tax for the periods presented was generated entirely in the United States. A reconciliation of the provision for income taxes computed at the statutory federal income tax rate to the provision for income taxes as reflected in the financial statements is as follows:
Years Ended December 31,
2020
2019
2018
Income tax computed at federal statutory rate
21.0
%
21.0
%
21.0
%
State taxes, net of federal benefit
1.8
%
2.1
%
2.2
%
General business credit carryovers
0.9
%
0.9
%
0.8
%
Non-deductible expenses
0.0
%
-0.8
%
-0.4
%
Change in valuation allowance
-23.7
%
-22.8
%
-23.4
%
Other
0.0
%
-0.4
%
-0.2
%
0.0
%
0.0
%
0.0
% The significant components of the Company’s deferred tax are as follows (in thousands):
Years Ended December 31,
2020
2019
Deferred tax assets (liabilities):
Net operating loss carryforwards
$
22,794
$
16,410
Research and development credits
4,856
4,156
Capitalized start-up and other costs
28,854
25,716
Capitalized research and development costs
35,632
29,736
Deferred revenue
2,989
3,334
Equity based compensation
5,117
4,211
Accruals
1,657
828
Other temporary differences
29
25
Deferred tax assets before valuation allowance
101,928
84,416
Valuation allowances
(101,928
)
(84,416
)
Net deferred tax assets
$
—
$
—
The Company has provided a valuation allowance for the full amount of the net deferred tax assets as the realization of the deferred tax assets is not determined to be more likely than not. The valuation allowance increased by $17.5 million and $12.8 million in 2020 and 2019, respectively, due to the increase in deferred tax assets, primarily due to net operating loss carryforwards and capitalized research and development costs. As of December 31, 2020, the Company had approximately $96.1 million and $41.0 million in federal and state Net Operating Losses (“NOLs”), respectively, which begin to expire at various dates starting in 2024. As of December 31, 2020, the Company had federal and state research credits of $3.3 million and $2.0 million, respectively, which begin to expire in 2022. Realization of future tax benefits is dependent on many factors, including the Company’s ability to generate taxable income within the net operating loss carryforward period. Under the Internal Revenue Code provisions, certain substantial changes in the Company’s ownership, including the sale of the Company or significant changes in ownership due to sales of equity, may have limited, or may limit in the future, the amount of net operating loss carryforwards or tax credits which could be used annually to offset future taxable income. The Company completed an analysis through December 31, 2020 and determined that on March 30, 2007, August 21, 2015 and May 4, 2020 ownership changes had occurred. The Company may also experience ownership changes in the future as a result of subsequent shifts in our stock ownership, some of which may be outside of our control. As a result, its ability to use its pre-change NOLs or tax credits to offset U.S. federal taxable income may be subject to limitations, which could potentially result in increased future tax liability. In addition, at the state level, there may be periods during which the use of NOLs is suspended or otherwise limited, which could accelerate or permanently increase state taxes owed. The Coronavirus Aid, Relief, and Economic Security (CARES) Act was enacted on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the both Acts and has determined that any impact is not material to its financial statements. As of December 31, 2020, and 2019, the Company had uncertain tax positions of $0.2 million related to research and development credits, which reduce the deferred tax assets with a corresponding decrease to the valuation allowance. The Company has elected to recognize interest and penalties related to income tax matters as a component of income tax expense, of which no interest or penalties were recorded for the years ended December 31, 2020 and 2019. The Company expects none of the unrecognized tax benefits to decrease within the next 12 months related to expired statutes or settlement with the taxing authorities. Due to the Company’s valuation allowance as of December 31, 2020, none of the Company’s unrecognized tax benefits, if recognized, would affect the effective tax rate. A reconciliation of the Company’s unrecognized tax benefits is as follows (in thousands):
Years Ended December 31,
2020
2019
2018
Unrecognized tax benefit--beginning of year
$
163
$
163
$
163
Decreases related to prior period positions
—
—
—
Unrecognized tax benefit--end of year
$
163
$
163
$
163
The Company files tax returns in the United States, Massachusetts, California, New Jersey, New York, Rhode Island and Pennsylvania. All tax years since inception (October 11, 2005) remain open to examination by major tax jurisdictions to which the Company is subject,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16. Commitments License Agreements NovaMedica—In August 2013, in connection with the third tranche of its Series B-1 financing, the Company entered into a Technology Transfer Agreement (the “Tech Transfer Agreement”) with Domain Russia Investments Limited (“DRI”). Pursuant to the Tech Transfer Agreement, in exchange for nominal payment, the Company assigned to DRI certain patent applications and granted to DRI a license to develop and commercialize entinostat in certain Eastern European countries (the “Covered Territory”). The Company concurrently entered into a sublicense agreement with DRI (the “DRI Sublicense”) and a sublicense agreement (the “NovaMedica Sublicense”) with NovaMedica LLC (“NovaMedica”), which is jointly owned by Rusnano Medinvest LLC and DRI. Pursuant to the DRI Sublicense, the Company granted to DRI an exclusive sublicense to develop, manufacture and commercialize entinostat in the Russian Federation. Pursuant to the NovaMedica Sublicense, the Company granted to NovaMedica an exclusive sublicense to develop, manufacture and commercialize entinostat in the rest of the Covered Territory. Immediately thereafter, the Company, DRI and NovaMedica executed an assignment and assumption agreement, pursuant to which the assigned patents and all of DRI’s rights and obligations under the Tech Transfer Agreement and the DRI Sublicense were transferred to NovaMedica. Under the Tech Transfer Agreement, in certain cases, the Company is required to assist NovaMedica, and NovaMedica is required to reimburse the Company for any out-of-pocket expenses incurred in providing this assistance, including travel-related expenses. Eddingpharm—In April 2013, the Company entered into a License and Development Agreement (the “Eddingpharm License Agreement”) and a Series B-1 purchase agreement (the “Eddingpharm Purchase Agreement”) with Eddingpharm International Company Limited (“Eddingpharm”). Under the terms of the Eddingpharm License Agreement, Eddingpharm, in exchange for rights to develop and commercialize entinostat in China and certain other Asian countries, purchased $5.0 million of Series B-1 and agreed to make certain contingent milestone and royalty payments based on revenue targets. In certain cases, the Company is required to assist Eddingpharm, and Eddingpharm is required to reimburse the Company for any out-of-pocket expenses incurred in providing this assistance, including reimbursement for person-hours above a certain ca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7. Supplemental Cash Flow Information
Years Ended December 31,
2020
2019
2018
(In thousands)
Supplemental Disclosures of Cash Flow Information
Interest paid
$
1,631
$
—
$
—
Supplemental Disclosures of Non-Cash Investing and Financing Activities:
Issuance costs included in accounts payable and accrued expenses
$
43
$
—
$
—
The adoption of ASC 842, “Leases”, resulted in the recording of a lease asset and a lease liability of approximately $1.3 million as of January 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8. Related-Party Transactions The Company’s chief executive officer and member of the board of directors is also an Executive Partner at MPM Asset Management, LLC, which holds an investment in the Company’s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19. Quarterly financial information (unaudited) The following table contains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2020
In thousands, except per share data
March 31
June 30
September 30
December 31
License fees
$
379
$
379
$
379
$
380
Operating expenses:
Research and development
9,562
10,943
14,408
15,522
General and administrative
5,917
6,046
5,824
4,718
Total expenses
15,479
16,989
20,232
20,240
Loss from operations
(15,100
)
(16,610
)
(19,853
)
(19,860
)
Other income
(136
)
(452
)
(584
)
(563
)
Net loss
$
(15,236
)
$
(17,062
)
$
(20,437
)
$
(20,423
)
Net loss per share attributable to common stockholders
$
(19,142
)
$
(17,062
)
$
(20,437
)
$
(20,423
)
Net loss per share attributable to common stockholders—basic and diluted
$
(0.56
)
$
(0.42
)
$
(0.46
)
$
(0.44
)
Weighted-average shares--basic and diluted
34,328,640
40,609,205
44,156,808
46,054,850
Three Months Ended
2019
In thousands, except per share data
March 31
June 30
September 30
December 31
License fees
$
379
$
379
$
379
$
380
Operating expenses:
Research and development
11,279
12,290
9,923
9,502
General and administrative
3,911
3,463
3,605
5,083
Total expenses
15,190
15,753
13,528
14,585
Loss from operations
(14,811
)
(15,374
)
(13,149
)
(14,205
)
Other income
509
458
320
205
Net loss
$
(14,302
)
$
(14,916
)
$
(12,829
)
$
(14,000
)
Net loss per share attributable to common stockholders—basic and diluted
$
(0.53
)
$
(0.47
)
$
(0.41
)
$
(0.44
)
Weighted-average shares--basic and diluted
27,023,466
31,605,279
31,630,639
31,640,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In 2011, the Company established a wholly owned subsidiary in the United Kingdom. There have been no activities for this entity to date. In 2014, the Company established a wholly owned U.S. subsidiary, Syndax Securities Corporation. The consolidated financial statements include the accounts of the Company and its wholly owned subsidiaries. All intercompany balances and transactions have been eliminated in consolidation. </t>
        </is>
      </c>
    </row>
    <row r="5">
      <c r="A5" s="4" t="inlineStr">
        <is>
          <t>Estimates</t>
        </is>
      </c>
      <c r="B5" s="4" t="inlineStr">
        <is>
          <t>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costs and expenses during the reporting period.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Management anticipates that the COVID-19 pandemic will have an impact on the clinical and pre-clinical development timelines for the Company’s clinical and pre-clinical program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Cash Equivalents</t>
        </is>
      </c>
      <c r="B6" s="4" t="inlineStr">
        <is>
          <t xml:space="preserve">Cash Equivalents Cash equivalents include all highly liquid investments maturing within 90 days or less from the date of purchase. Cash equivalents include money market funds, corporate debt securities, U.S. government agency notes, and overnight deposits. </t>
        </is>
      </c>
    </row>
    <row r="7">
      <c r="A7" s="4" t="inlineStr">
        <is>
          <t>Restricted Cash</t>
        </is>
      </c>
      <c r="B7" s="4" t="inlineStr">
        <is>
          <t xml:space="preserve">Restricted Cash The Company classifies as restricted cash all cash pledged as collateral to secure long-term obligations and all cash whose use is otherwise limited by contractual provisions. Amounts are reported as non-current unless restrictions are expected to be released in the next 12 months. </t>
        </is>
      </c>
    </row>
    <row r="8">
      <c r="A8" s="4" t="inlineStr">
        <is>
          <t>Short-Term Investments</t>
        </is>
      </c>
      <c r="B8" s="4" t="inlineStr">
        <is>
          <t>Short-Term Investments Short-term investments include marketable securities with maturities of less than one year or where management’s intent is to use the investments to fund current operations or to make them available for current operations. All investments in marketable securities are classified as available-for-sale and are reported at fair value with unrealized gains and losses excluded from earnings and reported net of tax in accumulated other comprehensive income, which is a component of stockholders’ equity. Unrealized losses that are determined to be other-than-temporary, based on current and expected market conditions, are recognized in earnings. Declines in fair value determined to be credit related are charged to earnings. The cost of marketable securities sold is determined by the specific identification method.</t>
        </is>
      </c>
    </row>
    <row r="9">
      <c r="A9" s="4" t="inlineStr">
        <is>
          <t>Segment Reporting</t>
        </is>
      </c>
      <c r="B9" s="4" t="inlineStr">
        <is>
          <t xml:space="preserve">Segment Reporting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he Company has one operating segment. </t>
        </is>
      </c>
    </row>
    <row r="10">
      <c r="A10" s="4" t="inlineStr">
        <is>
          <t>Concentrations of Credit Risk</t>
        </is>
      </c>
      <c r="B10" s="4" t="inlineStr">
        <is>
          <t xml:space="preserve">Concentrations of Credit Risk Cash and cash equivalents, restricted cash, and short-term investments are financial instruments that potentially subject the Company to concentrations of credit risk. Substantially all of the Company’s cash, cash equivalents, and short-term investments were deposited in accounts at two financial institutions, and at times, such deposits may exceed federally insured limits. The Company has not experienced any losses in such accounts, and management believes that the Company is not exposed to significant credit risk due to the financial position of the depository institutions in which those deposits are held. The Company’s available-for-sale investments primarily consist of government money market funds, corporate debt securities, commercial paper, credit card asset-backed securities and overnight deposits and potentially subject the Company to concentrations of credit risk. </t>
        </is>
      </c>
    </row>
    <row r="11">
      <c r="A11" s="4" t="inlineStr">
        <is>
          <t>Property and Equipment</t>
        </is>
      </c>
      <c r="B11" s="4" t="inlineStr">
        <is>
          <t xml:space="preserve">Property and Equipment Property and equipment are recorded at cost. Depreciation is recorded using the straight-line method over the estimated useful lives of the assets (three to five years). Assets under capital leases are amortized over the shorter of their useful lives or lease term using the straight-line method. Major replacements and improvements are capitalized, while general repairs and maintenance are expensed as incurred. </t>
        </is>
      </c>
    </row>
    <row r="12">
      <c r="A12" s="4" t="inlineStr">
        <is>
          <t>Impairment of Long-Lived Assets</t>
        </is>
      </c>
      <c r="B12" s="4" t="inlineStr">
        <is>
          <t xml:space="preserve">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impairment, the amount of impairment is calculated as the difference between the carrying value and fair value. To date, no such impairments have been recognized. </t>
        </is>
      </c>
    </row>
    <row r="13">
      <c r="A13" s="4" t="inlineStr">
        <is>
          <t>Debt Issuance Cost</t>
        </is>
      </c>
      <c r="B13" s="4" t="inlineStr">
        <is>
          <t>Debt Issuance Cost Debt issuance costs consist of payments made to secure commitments under certain debt financing arrangements. These amounts are recognized as interest expense over the period of the financing arrangement using the effective interest method. If the financing arrangement is cancel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4">
      <c r="A14" s="4" t="inlineStr">
        <is>
          <t>Derivative Financial Instruments</t>
        </is>
      </c>
      <c r="B14" s="4" t="inlineStr">
        <is>
          <t>Derivative Financial Instruments The Company accounts for derivative financial instruments as either equity or liabilities in accordance with Accounting Standards Codification Topic 815, Derivatives and Hedging</t>
        </is>
      </c>
    </row>
    <row r="15">
      <c r="A15" s="4" t="inlineStr">
        <is>
          <t>Revenue Recognition</t>
        </is>
      </c>
      <c r="B15" s="4" t="inlineStr">
        <is>
          <t>Revenue Recognition The Company has a license agreement with Kyowa Kirin Co., Ltd. (“KKC”), under which the Company granted KKC an exclusive license to develop and commercialize entinostat in Japan and Korea (the “KKC License Agreement”). The KKC License Agreement is discussed further in Note 4. The Company enters into license agreements for the development and commercialization of its product candidates. License agreements may include non-refundable upfront payments, contingent payments based on the occurrence of specified events under the Company’s license arrangements, partial or complete reimbursement of research and development expenses, license fees and royalties on sales of entinostat if they are successfully approved and commercialized. The Company’s performance obligations under the license agreements may include the transfer of intellectual property rights in the form of licenses, obligations to provide research and development services and related materials and participation on certain development and/or commercialization committees.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rrangements containing licenses to the Company’s intellectual property typically provide for a know-how transfer period. These arrangements may or may not also include rights to future updates of that intellectual property and related know-how. Revenues from non-refundable, up-front fees allocated to the licenses are recognized as the license is transferred to the customer and the customer is able to use and benefit from the license. This generally takes place over the related know-how transfer period, or if applicable, over the term of transfer of future updates to the intellectual property. Development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fees and earnings in the period of adjustment. For development milestones related to the KKC Agreement, the Company does not take a substantive role or control the research, development or commercialization of any products generated by KKC . Therefore, the Company is not able to reasonably estimate when, if at all, any development milestone payments may be payable to the Company. As such, the development milestone payments associated with the KKC Agreement involve a substantial degree of uncertainty and risk that they may never be received. Commercial Milestone Payments and Royalties: For arrangements that include sales-based royalties, including milestone payments based on the level of commercial sales, and the license is deemed to be the predominant item to which the royalties or commercial milestones relate, the Company will recognize revenue at the later of when the related sales occur or when the performance obligation to which some or all of the royalty has been allocated has been satisfied (or partially satisfied). To date no commercial milestone payments or royalties have been achieved. When no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fees. Sales-based milestones and royalties will be recognized as royalty revenue at the later of when the related sales occur or when the performance obligation to which some or all of the royalty has been allocated has been satisfied (or partially satisfied).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t>
        </is>
      </c>
    </row>
    <row r="16">
      <c r="A16" s="4" t="inlineStr">
        <is>
          <t>Research and Development</t>
        </is>
      </c>
      <c r="B16" s="4" t="inlineStr">
        <is>
          <t>Research and Development Research and development costs are expensed as incurred. Research and development expenses include payroll and personnel expenses, consulting costs, external contract research and development expenses, and allocated overhead, including rent, equipment depreciation, and utilities. Research and development costs that are paid in advance of performance are capitalized as a prepaid expense and amortized over the service period as the services are provided. The Company expenses upfront license payments related to acquired technologies that have not yet reached technological feasibility and have no alternative future use. In instances where the Company enters into cost-sharing arrangements, all research and development costs reimbursed by the collaborators are accounted for as reductions to research and development expense. During the year ended December 31, 2020, the Company incurred no external costs related to cost-sharing collaborations. During the year ended December 31, 2019, the Company incurred $2.0 million in external costs related to cost-sharing collaborations, of which $1.0 million has been recorded as a reduction to research and development expense. During the year ended December 31, 2018, the Company incurred $4.7 million in external costs related to cost-sharing collaborations, of which $2.4 million has been recorded as a reduction to research and development expense.</t>
        </is>
      </c>
    </row>
    <row r="17">
      <c r="A17" s="4" t="inlineStr">
        <is>
          <t>Clinical Trial Costs</t>
        </is>
      </c>
      <c r="B17" s="4" t="inlineStr">
        <is>
          <t xml:space="preserve">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s, or other information provided to us by our vendors. </t>
        </is>
      </c>
    </row>
    <row r="18">
      <c r="A18" s="4" t="inlineStr">
        <is>
          <t>Income Taxes</t>
        </is>
      </c>
      <c r="B18" s="4" t="inlineStr">
        <is>
          <t xml:space="preserve">Income Taxes The Company records deferred tax assets and liabilities for the expected future tax consequences of temporary differences between the Company’s financial statement carrying amounts and the tax bases of assets and liabilities and for loss and credit carryforwards using enacted tax rates expected to be in effect in the years in which the differences reverse. A valuation allowance is provided to reduce the net deferred tax assets to the amount that will more likely than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
        </is>
      </c>
    </row>
    <row r="19">
      <c r="A19" s="4" t="inlineStr">
        <is>
          <t>Guarantees and Indemnifications</t>
        </is>
      </c>
      <c r="B19" s="4" t="inlineStr">
        <is>
          <t xml:space="preserve">Guarantees and Indemnifications As permitted under Delaware law, the Company indemnifies its officers, directors, and employees for certain events or occurrences that happen by reason of the relationship with, or position held at, the Company. The Company has standard indemnification arrangements under office leases (as described in Note 14) that require it to indemnify the landlord against all costs, expenses, fines, suits, claims, demands, liabilities, and actions directly resulting from any breach, violation, or nonperformance of any covenant or condition of the Company’s lease. Through December 31, 2020,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row>
    <row r="20">
      <c r="A20" s="4" t="inlineStr">
        <is>
          <t>Stock-Based Compensation</t>
        </is>
      </c>
      <c r="B20" s="4" t="inlineStr">
        <is>
          <t>Stock-Based Compensation The Company accounts for all stock option awards granted to employees and non-employees using a fair value method. Stock-based compensation is measured at the grant date fair value of the stock option grants and is recognized over the requisite service period of the awards (usually the vesting period) on a straight-line basis. For equity awards that have a performance condition, the Company recognizes compensation expense based on its assessment of the probability that the performance condition will be achieved. The Company accounts for forfeitures as they occur.</t>
        </is>
      </c>
    </row>
    <row r="21">
      <c r="A21" s="4" t="inlineStr">
        <is>
          <t>Recently Issued and Adopted Accounting Pronouncements</t>
        </is>
      </c>
      <c r="B21" s="4" t="inlineStr">
        <is>
          <t>Recently Issued and Adopted Accounting Pronouncements The Company has evaluated recently issued and adopted accounting pronouncements and has concluded that that the impact of recently issued standards that are not yet effective will not have a material impact on our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mmary of Future Minimum Lease Payments under Operating Leases</t>
        </is>
      </c>
      <c r="B4" s="4" t="inlineStr">
        <is>
          <t>Future minimum lease payments under the Company’s operating leases, were as follows:
Maturity of lease liabilities
As of
As of
(in thousands)
December 31, 2020
December 31, 2019
2020
$
—
$
585
2021
394
394
2022
59
59
Thereafter
—
—
Total lease payments
$
453
$
1,038
Less: imputed interest
(36
)
(141
)
Total operating lease liability
$
417
$
8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9" t="n">
        <v>0.0001</v>
      </c>
      <c r="C6" s="9" t="n">
        <v>0.0001</v>
      </c>
    </row>
    <row r="7">
      <c r="A7" s="4" t="inlineStr">
        <is>
          <t>Common stock, shares authorized</t>
        </is>
      </c>
      <c r="B7" s="5" t="n">
        <v>100000000</v>
      </c>
      <c r="C7" s="5" t="n">
        <v>100000000</v>
      </c>
    </row>
    <row r="8">
      <c r="A8" s="4" t="inlineStr">
        <is>
          <t>Common stock, shares outstanding</t>
        </is>
      </c>
      <c r="B8" s="5" t="n">
        <v>47881223</v>
      </c>
      <c r="C8" s="5" t="n">
        <v>27140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in thousands, except per share data):
Years Ended December 31,
2020
2019
2018
Numerator--basic and diluted:
Net loss
$
(73,158
)
$
(56,047
)
$
(73,961
)
Deemed dividend due to warrant reset
(3,906
)
—
—
Net loss attributable to common stockholders--basic and diluted
$
(77,064
)
$
(56,047
)
$
(73,961
)
Net loss per share—basic and diluted
$
(1.87
)
$
(1.84
)
$
(2.92
)
Denominator—basic and diluted:
Weighted-average common shares used to compute net loss per share—basic and diluted
41,308,242
30,490,783
25,371,511</t>
        </is>
      </c>
    </row>
    <row r="5">
      <c r="A5" s="4" t="inlineStr">
        <is>
          <t>Potential Dilutive Securities Excluded from Computation of Diluted Net Loss per Common Share</t>
        </is>
      </c>
      <c r="B5" s="4" t="inlineStr">
        <is>
          <t>The following potentially dilutive securities have been excluded from the computation of diluted weighted-average shares outstanding because such securities have an antidilutive impact due to losses reported (in common stock equivalent shares):
December 31,
2020
2019
2018
Options to purchase common stock
6,379,235
6,057,011
4,252,983
Restricted stock units (RSUs)
18,500
—
—
Common stock warrants
—
4,595,039
—
ESPP shares
16,382
15,223
29,7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ed of the following (in thousands):
December 31,
2020
2019
Equipment
$
256
$
256
Leasehold improvements
167
167
Furniture and fixtures
134
134
Office and computer equipment
21
21
Office equipment under capital lease
13
13
Total property and equipment
591
591
Accumulated depreciation
(399
)
(310
)
Property and equipment, net
$
192
$
2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s of Financial Assets and Liabilities Measured at Fair Value</t>
        </is>
      </c>
      <c r="B4" s="4" t="inlineStr">
        <is>
          <t>A summary of the assets and liabilities carried at fair value in accordance with the hierarchy defined above is as follows (in thousands):
Fair Value Measurements Using
Total Carrying Value
Quoted Prices in Active Markets (Level 1)
Significant Other Observable Inputs (Level 2)
Significant Unobservable Inputs (Level 3)
December 31, 2020
Assets:
Cash equivalents
$
115,243
$
110,246
$
4,997
$
—
Short-term investments
177,822
—
177,822
—
Total assets
$
293,065
$
110,246
$
182,819
$
—
December 31, 2019
Assets:
Cash equivalents
$
24,609
$
23,439
$
1,170
$
—
Short-term investments
35,166
—
35,166
—
Total assets
$
59,775
$
23,439
$
36,336
$
—</t>
        </is>
      </c>
    </row>
    <row r="5">
      <c r="A5" s="4" t="inlineStr">
        <is>
          <t>Summary of Available-for-Sale Securities</t>
        </is>
      </c>
      <c r="B5" s="4" t="inlineStr">
        <is>
          <t>The following table summarizes the available-for-sale securities (in thousands):
Amortized Co st
Unrealized Gains
Unrealized Losses
Fair Value
December 31, 2020
Commercial paper
$
154,176
$
13
$
(16
)
$
154,173
Corporate bonds
22,617
2
(3
)
22,616
US treasury
6,030
6,030
$
182,823
$
15
$
(19
)
$
182,819
December 31, 2019
Commercial paper
$
15,675
$
5
$
—
$
15,680
Corporate bonds
18,361
—
(5
)
$
18,356
Asset back securities
2,300
—
—
2,300
$
36,336
$
5
$
(5
)
$
36,3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December 31,
2020
2019
Short-term deposits
$
4,683
$
1,297
Prepaid insurance
427
214
Other
317
347
Interest receivable on investments
175
116
Prepaid clinical supplies
58
166
Reimbursable costs
24
416
Total prepaid expenses and other current assets
$
5,684
$
2,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December 31,
2020
2019
Accrued clinical costs
$
7,132
$
6,726
Accrued compensation and related costs
3,213
2,800
Accrued professional fees
373
403
Other
528
266
Total accrued expenses
$
11,246
$
10,1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chedule of Common Stock Reserved for Future Issuance</t>
        </is>
      </c>
      <c r="B4" s="4" t="inlineStr">
        <is>
          <t>The Company has reserved for future issuance the following shares of common stock related to the potential warrant exercise, exercise of stock options, and the employee stock purchase plan:
December 31, 2020
Common stock issuable under pre-funded warrants
3,557,952
Options to purchase common stock
6,974,018
Employee Stock Purchase Plan
1,073,288
Total
11,605,2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hare Based Compensation Expense Related to Issuance of Stock Option Awards to Employees and Non Employees Related to Employee Stock Purchase Plan</t>
        </is>
      </c>
      <c r="B4" s="4" t="inlineStr">
        <is>
          <t>The Company recognized stock-based compensation expense related to the issuance of stock option awards to employees and non-employees and related to the Employee Stock Purchase Plan in the consolidated statements of operations as follows (in thousands):
Years Ended December 31,
2020
2019
2018
Research and dev elopment
$
2,400
$
2,061
$
1,910
General and administrative
6,657
3,944
4,291
Total
$
9,057
$
6,005
$
6,201</t>
        </is>
      </c>
    </row>
    <row r="5">
      <c r="A5" s="4" t="inlineStr">
        <is>
          <t>Grant Date Fair Values of Options Issued to Employees and Non-employees Estimated Using Black-Scholes Option Pricing Model</t>
        </is>
      </c>
      <c r="B5" s="4" t="inlineStr">
        <is>
          <t>The grant date fair values of options issued to employees and non-employees were estimated using the Black-Scholes option-pricing model with the following assumptions:
Years Ended December 31,
2 020
2019
2018
Expected term (in years)
5.97
5.97
5.90
Volatility rate
81.59
%
76.95
%
76.28
%
Risk-free interest rate
1.20
%
2.29
%
2.69
%
Expected dividend yield
0.00
%
0.00
%
0.00
%</t>
        </is>
      </c>
    </row>
    <row r="6">
      <c r="A6" s="4" t="inlineStr">
        <is>
          <t>Summary of Employee and Non-Employee Option Activity</t>
        </is>
      </c>
      <c r="B6" s="4" t="inlineStr">
        <is>
          <t>A summary of employee and non-employee option activity under the Company’s equity award plans is presented below (in thousands, except share data):
Number Options
Weighted Average Exercise Price
Weighted Average Remaining Contractual Term (in years)
Aggregate Intrinsic Value
Outstanding —
6,057,011
$
8.50
7.2
$
6,306
Granted
1,635,125
$
11.91
Exercised
(755,166
)
$
8.78
Canceled, forfeited or expired
(557,735
)
$
7.82
Outstanding —
6,379,235
$
9.40
7.1
$
81,940
Exercisable —
4,016,424
$
8.84
6.2
$
53,828
Options vested, exercisable or expected to vest —
6,352,568
$
9.39
7.1
$
81,6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Tables)</t>
        </is>
      </c>
      <c r="B1" s="2" t="inlineStr">
        <is>
          <t>12 Months Ended</t>
        </is>
      </c>
    </row>
    <row r="2">
      <c r="B2" s="2" t="inlineStr">
        <is>
          <t>Dec. 31, 2020</t>
        </is>
      </c>
    </row>
    <row r="3">
      <c r="A3" s="3" t="inlineStr">
        <is>
          <t>Debt Disclosure [Abstract]</t>
        </is>
      </c>
    </row>
    <row r="4">
      <c r="A4" s="4" t="inlineStr">
        <is>
          <t>Summary of Maturities of Principal Obligations Under Long-term Debt</t>
        </is>
      </c>
      <c r="B4" s="4" t="inlineStr">
        <is>
          <t>As of December 31, 2020, the Company’s maturities of principal obligations under its long-term debt are as follows:
Amount
2021
$
2,285
2022
9,727
2023
7,988
Total principal outstanding
20,000
Amortized final fee
306
Unamortized debt issuance costs
(187
)
Total
20,119
Term loan, current portion
2,285
Term loan, less current portion
$
17,8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Provision for Income Taxes Computed at Statutory Federal Income Tax Rate to Provision for Income Taxes</t>
        </is>
      </c>
      <c r="B4" s="4" t="inlineStr">
        <is>
          <t>A reconciliation of the provision for income taxes computed at the statutory federal income tax rate to the provision for income taxes as reflected in the financial statements is as follows:
Years Ended December 31,
2020
2019
2018
Income tax computed at federal statutory rate
21.0
%
21.0
%
21.0
%
State taxes, net of federal benefit
1.8
%
2.1
%
2.2
%
General business credit carryovers
0.9
%
0.9
%
0.8
%
Non-deductible expenses
0.0
%
-0.8
%
-0.4
%
Change in valuation allowance
-23.7
%
-22.8
%
-23.4
%
Other
0.0
%
-0.4
%
-0.2
%
0.0
%
0.0
%
0.0
%</t>
        </is>
      </c>
    </row>
    <row r="5">
      <c r="A5" s="4" t="inlineStr">
        <is>
          <t>Components of Deferred Tax</t>
        </is>
      </c>
      <c r="B5" s="4" t="inlineStr">
        <is>
          <t>The significant components of the Company’s deferred tax are as follows (in thousands):
Years Ended December 31,
2020
2019
Deferred tax assets (liabilities):
Net operating loss carryforwards
$
22,794
$
16,410
Research and development credits
4,856
4,156
Capitalized start-up and other costs
28,854
25,716
Capitalized research and development costs
35,632
29,736
Deferred revenue
2,989
3,334
Equity based compensation
5,117
4,211
Accruals
1,657
828
Other temporary differences
29
25
Deferred tax assets before valuation allowance
101,928
84,416
Valuation allowances
(101,928
)
(84,416
)
Net deferred tax assets
$
—
$
—</t>
        </is>
      </c>
    </row>
    <row r="6">
      <c r="A6" s="4" t="inlineStr">
        <is>
          <t>Summary of Reconciliation of Company's Unrecognized Tax Benefits</t>
        </is>
      </c>
      <c r="B6" s="4" t="inlineStr">
        <is>
          <t>A reconciliation of the Company’s unrecognized tax benefits is as follows (in thousands):
Years Ended December 31,
2020
2019
2018
Unrecognized tax benefit--beginning of year
$
163
$
163
$
163
Decreases related to prior period positions
—
—
—
Unrecognized tax benefit--end of year
$
163
$
163
$
1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Disclosures of Cash Flow Information</t>
        </is>
      </c>
      <c r="B4" s="4" t="inlineStr">
        <is>
          <t>Years Ended December 31,
2020
2019
2018
(In thousands)
Supplemental Disclosures of Cash Flow Information
Interest paid
$
1,631
$
—
$
—
Supplemental Disclosures of Non-Cash Investing and Financing Activities:
Issuance costs included in accounts payable and accrued expenses
$
43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517</v>
      </c>
      <c r="C4" s="7" t="n">
        <v>1517</v>
      </c>
      <c r="D4" s="7" t="n">
        <v>1517</v>
      </c>
    </row>
    <row r="5">
      <c r="A5" s="4" t="inlineStr">
        <is>
          <t>Type of revenue [extensible list]</t>
        </is>
      </c>
      <c r="B5" s="4" t="inlineStr">
        <is>
          <t>us-gaap:LicenseMember</t>
        </is>
      </c>
      <c r="C5" s="4" t="inlineStr">
        <is>
          <t>us-gaap:LicenseMember</t>
        </is>
      </c>
      <c r="D5" s="4" t="inlineStr">
        <is>
          <t>us-gaap:LicenseMember</t>
        </is>
      </c>
    </row>
    <row r="6">
      <c r="A6" s="3" t="inlineStr">
        <is>
          <t>Operating expenses:</t>
        </is>
      </c>
    </row>
    <row r="7">
      <c r="A7" s="4" t="inlineStr">
        <is>
          <t>Research and development</t>
        </is>
      </c>
      <c r="B7" s="7" t="n">
        <v>50435</v>
      </c>
      <c r="C7" s="7" t="n">
        <v>42994</v>
      </c>
      <c r="D7" s="7" t="n">
        <v>60106</v>
      </c>
    </row>
    <row r="8">
      <c r="A8" s="4" t="inlineStr">
        <is>
          <t>General and administrative</t>
        </is>
      </c>
      <c r="B8" s="5" t="n">
        <v>22505</v>
      </c>
      <c r="C8" s="5" t="n">
        <v>16062</v>
      </c>
      <c r="D8" s="5" t="n">
        <v>17287</v>
      </c>
    </row>
    <row r="9">
      <c r="A9" s="4" t="inlineStr">
        <is>
          <t>Total operating expenses</t>
        </is>
      </c>
      <c r="B9" s="5" t="n">
        <v>72940</v>
      </c>
      <c r="C9" s="5" t="n">
        <v>59056</v>
      </c>
      <c r="D9" s="5" t="n">
        <v>77393</v>
      </c>
    </row>
    <row r="10">
      <c r="A10" s="4" t="inlineStr">
        <is>
          <t>Loss from operations</t>
        </is>
      </c>
      <c r="B10" s="5" t="n">
        <v>-71423</v>
      </c>
      <c r="C10" s="5" t="n">
        <v>-57539</v>
      </c>
      <c r="D10" s="5" t="n">
        <v>-75876</v>
      </c>
    </row>
    <row r="11">
      <c r="A11" s="3" t="inlineStr">
        <is>
          <t>Other income (expense):</t>
        </is>
      </c>
    </row>
    <row r="12">
      <c r="A12" s="4" t="inlineStr">
        <is>
          <t>Interest expense</t>
        </is>
      </c>
      <c r="B12" s="5" t="n">
        <v>2357</v>
      </c>
    </row>
    <row r="13">
      <c r="A13" s="4" t="inlineStr">
        <is>
          <t>Interest income</t>
        </is>
      </c>
      <c r="B13" s="5" t="n">
        <v>841</v>
      </c>
      <c r="C13" s="5" t="n">
        <v>1571</v>
      </c>
      <c r="D13" s="5" t="n">
        <v>1942</v>
      </c>
    </row>
    <row r="14">
      <c r="A14" s="4" t="inlineStr">
        <is>
          <t>Other (expense) income, net</t>
        </is>
      </c>
      <c r="B14" s="5" t="n">
        <v>-219</v>
      </c>
      <c r="C14" s="5" t="n">
        <v>-79</v>
      </c>
      <c r="D14" s="5" t="n">
        <v>-27</v>
      </c>
    </row>
    <row r="15">
      <c r="A15" s="4" t="inlineStr">
        <is>
          <t>Total other income (expense)</t>
        </is>
      </c>
      <c r="B15" s="5" t="n">
        <v>-1735</v>
      </c>
      <c r="C15" s="5" t="n">
        <v>1492</v>
      </c>
      <c r="D15" s="5" t="n">
        <v>1915</v>
      </c>
    </row>
    <row r="16">
      <c r="A16" s="4" t="inlineStr">
        <is>
          <t>Net loss</t>
        </is>
      </c>
      <c r="B16" s="5" t="n">
        <v>-73158</v>
      </c>
      <c r="C16" s="5" t="n">
        <v>-56047</v>
      </c>
      <c r="D16" s="5" t="n">
        <v>-73961</v>
      </c>
    </row>
    <row r="17">
      <c r="A17" s="4" t="inlineStr">
        <is>
          <t>Net loss attributable to common stockholders</t>
        </is>
      </c>
      <c r="B17" s="7" t="n">
        <v>-77064</v>
      </c>
      <c r="C17" s="7" t="n">
        <v>-56047</v>
      </c>
      <c r="D17" s="7" t="n">
        <v>-73961</v>
      </c>
    </row>
    <row r="18">
      <c r="A18" s="4" t="inlineStr">
        <is>
          <t>Net loss per share attributable to common stockholders—basic and diluted</t>
        </is>
      </c>
      <c r="B18" s="10" t="n">
        <v>-1.87</v>
      </c>
      <c r="C18" s="10" t="n">
        <v>-1.84</v>
      </c>
      <c r="D18" s="10" t="n">
        <v>-2.92</v>
      </c>
    </row>
    <row r="19">
      <c r="A19" s="4" t="inlineStr">
        <is>
          <t>Weighted-average common shares outstanding—basic and diluted</t>
        </is>
      </c>
      <c r="B19" s="5" t="n">
        <v>41308242</v>
      </c>
      <c r="C19" s="5" t="n">
        <v>30490783</v>
      </c>
      <c r="D19" s="5" t="n">
        <v>253715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contains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2020
In thousands, except per share data
March 31
June 30
September 30
December 31
License fees
$
379
$
379
$
379
$
380
Operating expenses:
Research and development
9,562
10,943
14,408
15,522
General and administrative
5,917
6,046
5,824
4,718
Total expenses
15,479
16,989
20,232
20,240
Loss from operations
(15,100
)
(16,610
)
(19,853
)
(19,860
)
Other income
(136
)
(452
)
(584
)
(563
)
Net loss
$
(15,236
)
$
(17,062
)
$
(20,437
)
$
(20,423
)
Net loss per share attributable to common stockholders
$
(19,142
)
$
(17,062
)
$
(20,437
)
$
(20,423
)
Net loss per share attributable to common stockholders—basic and diluted
$
(0.56
)
$
(0.42
)
$
(0.46
)
$
(0.44
)
Weighted-average shares--basic and diluted
34,328,640
40,609,205
44,156,808
46,054,850
Three Months Ended
2019
In thousands, except per share data
March 31
June 30
September 30
December 31
License fees
$
379
$
379
$
379
$
380
Operating expenses:
Research and development
11,279
12,290
9,923
9,502
General and administrative
3,911
3,463
3,605
5,083
Total expenses
15,190
15,753
13,528
14,585
Loss from operations
(14,811
)
(15,374
)
(13,149
)
(14,205
)
Other income
509
458
320
205
Net loss
$
(14,302
)
$
(14,916
)
$
(12,829
)
$
(14,000
)
Net loss per share attributable to common stockholders—basic and diluted
$
(0.53
)
$
(0.47
)
$
(0.41
)
$
(0.44
)
Weighted-average shares--basic and diluted
27,023,466
31,605,279
31,630,639
31,640,4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0USD ($)SegmentClaim</t>
        </is>
      </c>
      <c r="C2" s="2" t="inlineStr">
        <is>
          <t>Dec. 31, 2019USD ($)</t>
        </is>
      </c>
      <c r="D2" s="2" t="inlineStr">
        <is>
          <t>Dec. 31, 2018USD ($)</t>
        </is>
      </c>
    </row>
    <row r="3">
      <c r="A3" s="3" t="inlineStr">
        <is>
          <t>Summary Of Significant Accounting Policies [Line Items]</t>
        </is>
      </c>
    </row>
    <row r="4">
      <c r="A4" s="4" t="inlineStr">
        <is>
          <t>Number of operating segments | Segment</t>
        </is>
      </c>
      <c r="B4" s="5" t="n">
        <v>1</v>
      </c>
    </row>
    <row r="5">
      <c r="A5" s="4" t="inlineStr">
        <is>
          <t>Impairment charge</t>
        </is>
      </c>
      <c r="B5" s="7" t="n">
        <v>0</v>
      </c>
    </row>
    <row r="6">
      <c r="A6" s="4" t="inlineStr">
        <is>
          <t>Guarantees and Indemnifications [Member]</t>
        </is>
      </c>
    </row>
    <row r="7">
      <c r="A7" s="3" t="inlineStr">
        <is>
          <t>Summary Of Significant Accounting Policies [Line Items]</t>
        </is>
      </c>
    </row>
    <row r="8">
      <c r="A8" s="4" t="inlineStr">
        <is>
          <t>Indemnification obligations, claims outstanding | Claim</t>
        </is>
      </c>
      <c r="B8" s="5" t="n">
        <v>0</v>
      </c>
    </row>
    <row r="9">
      <c r="A9" s="4" t="inlineStr">
        <is>
          <t>Indemnification obligations claims, reserves established</t>
        </is>
      </c>
      <c r="B9" s="7" t="n">
        <v>0</v>
      </c>
    </row>
    <row r="10">
      <c r="A10" s="4" t="inlineStr">
        <is>
          <t>Cost-Sharing Collaborations [Member]</t>
        </is>
      </c>
    </row>
    <row r="11">
      <c r="A11" s="3" t="inlineStr">
        <is>
          <t>Summary Of Significant Accounting Policies [Line Items]</t>
        </is>
      </c>
    </row>
    <row r="12">
      <c r="A12" s="4" t="inlineStr">
        <is>
          <t>External costs related to cost-sharing collaborations</t>
        </is>
      </c>
      <c r="B12" s="7" t="n">
        <v>0</v>
      </c>
      <c r="C12" s="7" t="n">
        <v>2000000</v>
      </c>
      <c r="D12" s="7" t="n">
        <v>4700000</v>
      </c>
    </row>
    <row r="13">
      <c r="A13" s="4" t="inlineStr">
        <is>
          <t>Cost-sharing collaborations recorded as a reduction to research and development expense</t>
        </is>
      </c>
      <c r="C13" s="7" t="n">
        <v>1000000</v>
      </c>
      <c r="D13" s="7" t="n">
        <v>2400000</v>
      </c>
    </row>
    <row r="14">
      <c r="A14" s="4" t="inlineStr">
        <is>
          <t>Minimum [Member]</t>
        </is>
      </c>
    </row>
    <row r="15">
      <c r="A15" s="3" t="inlineStr">
        <is>
          <t>Summary Of Significant Accounting Policies [Line Items]</t>
        </is>
      </c>
    </row>
    <row r="16">
      <c r="A16" s="4" t="inlineStr">
        <is>
          <t>Estimated useful lives</t>
        </is>
      </c>
      <c r="B16" s="4" t="inlineStr">
        <is>
          <t>3 years</t>
        </is>
      </c>
    </row>
    <row r="17">
      <c r="A17" s="4" t="inlineStr">
        <is>
          <t>Percentage of income tax contingency realized</t>
        </is>
      </c>
      <c r="B17" s="4" t="inlineStr">
        <is>
          <t>50.00%</t>
        </is>
      </c>
    </row>
    <row r="18">
      <c r="A18" s="4" t="inlineStr">
        <is>
          <t>Maximum [Member]</t>
        </is>
      </c>
    </row>
    <row r="19">
      <c r="A19" s="3" t="inlineStr">
        <is>
          <t>Summary Of Significant Accounting Policies [Line Items]</t>
        </is>
      </c>
    </row>
    <row r="20">
      <c r="A20" s="4" t="inlineStr">
        <is>
          <t>Estimated useful lives</t>
        </is>
      </c>
      <c r="B20" s="4" t="inlineStr">
        <is>
          <t>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54" customWidth="1" min="4" max="4"/>
    <col width="14" customWidth="1" min="5" max="5"/>
  </cols>
  <sheetData>
    <row r="1">
      <c r="A1" s="1" t="inlineStr">
        <is>
          <t>Revenue from Contract with Customers - Additional Information (Detail) - Kyowa Kirin Co., Ltd. [Member] - USD ($)</t>
        </is>
      </c>
      <c r="B1" s="2" t="inlineStr">
        <is>
          <t>1 Months Ended</t>
        </is>
      </c>
      <c r="D1" s="2" t="inlineStr">
        <is>
          <t>12 Months Ended</t>
        </is>
      </c>
    </row>
    <row r="2">
      <c r="B2" s="2" t="inlineStr">
        <is>
          <t>Oct. 31, 2017</t>
        </is>
      </c>
      <c r="C2" s="2" t="inlineStr">
        <is>
          <t>Dec. 19, 2014</t>
        </is>
      </c>
      <c r="D2" s="2" t="inlineStr">
        <is>
          <t>Dec. 31, 2020</t>
        </is>
      </c>
      <c r="E2" s="2" t="inlineStr">
        <is>
          <t>Dec. 31, 2017</t>
        </is>
      </c>
    </row>
    <row r="3">
      <c r="A3" s="3" t="inlineStr">
        <is>
          <t>New Accounting Pronouncements Or Change In Accounting Principle [Line Items]</t>
        </is>
      </c>
    </row>
    <row r="4">
      <c r="A4" s="4" t="inlineStr">
        <is>
          <t>Milestone payment agreement terms</t>
        </is>
      </c>
      <c r="D4" s="4" t="inlineStr">
        <is>
          <t>In accordance with the terms of the license agreement</t>
        </is>
      </c>
    </row>
    <row r="5">
      <c r="A5" s="4" t="inlineStr">
        <is>
          <t>License Agreement [Member]</t>
        </is>
      </c>
    </row>
    <row r="6">
      <c r="A6" s="3" t="inlineStr">
        <is>
          <t>New Accounting Pronouncements Or Change In Accounting Principle [Line Items]</t>
        </is>
      </c>
    </row>
    <row r="7">
      <c r="A7" s="4" t="inlineStr">
        <is>
          <t>License agreement upfront payment received</t>
        </is>
      </c>
      <c r="C7" s="7" t="n">
        <v>25000000</v>
      </c>
    </row>
    <row r="8">
      <c r="A8" s="4" t="inlineStr">
        <is>
          <t>Up-front payment allocated to equity purchase</t>
        </is>
      </c>
      <c r="C8" s="5" t="n">
        <v>7500000</v>
      </c>
    </row>
    <row r="9">
      <c r="A9" s="4" t="inlineStr">
        <is>
          <t>Up-front license fee received</t>
        </is>
      </c>
      <c r="C9" s="7" t="n">
        <v>17500000</v>
      </c>
    </row>
    <row r="10">
      <c r="A10" s="4" t="inlineStr">
        <is>
          <t>Period of termination after first commercial sale of first licensed product</t>
        </is>
      </c>
      <c r="C10" s="4" t="inlineStr">
        <is>
          <t>15 years</t>
        </is>
      </c>
    </row>
    <row r="11">
      <c r="A11" s="4" t="inlineStr">
        <is>
          <t>Up-front payment allocated to equity purchase value</t>
        </is>
      </c>
      <c r="C11" s="7" t="n">
        <v>7700000</v>
      </c>
    </row>
    <row r="12">
      <c r="A12" s="4" t="inlineStr">
        <is>
          <t>Up-front payment allocated to license fee</t>
        </is>
      </c>
      <c r="C12" s="5" t="n">
        <v>17300000</v>
      </c>
    </row>
    <row r="13">
      <c r="A13" s="4" t="inlineStr">
        <is>
          <t>Milestone payment received</t>
        </is>
      </c>
      <c r="B13" s="7" t="n">
        <v>5000000</v>
      </c>
      <c r="E13" s="7" t="n">
        <v>5000000</v>
      </c>
    </row>
    <row r="14">
      <c r="A14" s="4" t="inlineStr">
        <is>
          <t>Upfront payment allocation to performance obligation</t>
        </is>
      </c>
      <c r="D14" s="7" t="n">
        <v>17300000</v>
      </c>
    </row>
    <row r="15">
      <c r="A15" s="4" t="inlineStr">
        <is>
          <t>Performance obligation period</t>
        </is>
      </c>
      <c r="D15" s="4" t="inlineStr">
        <is>
          <t>2029</t>
        </is>
      </c>
    </row>
    <row r="16">
      <c r="A16" s="4" t="inlineStr">
        <is>
          <t>Deferred revenue</t>
        </is>
      </c>
      <c r="D16" s="7" t="n">
        <v>13100000</v>
      </c>
    </row>
    <row r="17">
      <c r="A17" s="4" t="inlineStr">
        <is>
          <t>License Agreement [Member] | Maximum [Member]</t>
        </is>
      </c>
    </row>
    <row r="18">
      <c r="A18" s="3" t="inlineStr">
        <is>
          <t>New Accounting Pronouncements Or Change In Accounting Principle [Line Items]</t>
        </is>
      </c>
    </row>
    <row r="19">
      <c r="A19" s="4" t="inlineStr">
        <is>
          <t>Milestone payment receivable upon achievement of development and commercial milestone</t>
        </is>
      </c>
      <c r="C19" s="7" t="n">
        <v>75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1" customWidth="1" min="1" max="1"/>
    <col width="21" customWidth="1" min="2" max="2"/>
    <col width="17" customWidth="1" min="3" max="3"/>
    <col width="17" customWidth="1" min="4" max="4"/>
    <col width="80" customWidth="1" min="5" max="5"/>
    <col width="21" customWidth="1" min="6" max="6"/>
    <col width="21" customWidth="1" min="7" max="7"/>
  </cols>
  <sheetData>
    <row r="1">
      <c r="A1" s="1" t="inlineStr">
        <is>
          <t>Leases - Additional Information (Detail)</t>
        </is>
      </c>
      <c r="B1" s="2" t="inlineStr">
        <is>
          <t>1 Months Ended</t>
        </is>
      </c>
      <c r="E1" s="2" t="inlineStr">
        <is>
          <t>12 Months Ended</t>
        </is>
      </c>
    </row>
    <row r="2">
      <c r="B2" s="2" t="inlineStr">
        <is>
          <t>Feb. 28, 2021USD ($)</t>
        </is>
      </c>
      <c r="C2" s="2" t="inlineStr">
        <is>
          <t>Sep. 30, 2016ft²</t>
        </is>
      </c>
      <c r="D2" s="2" t="inlineStr">
        <is>
          <t>Dec. 31, 2015ft²</t>
        </is>
      </c>
      <c r="E2" s="2" t="inlineStr">
        <is>
          <t>Dec. 31, 2020USD ($)</t>
        </is>
      </c>
      <c r="F2" s="2" t="inlineStr">
        <is>
          <t>Dec. 31, 2019USD ($)</t>
        </is>
      </c>
      <c r="G2" s="2" t="inlineStr">
        <is>
          <t>Jan. 01, 2019USD ($)</t>
        </is>
      </c>
    </row>
    <row r="3">
      <c r="A3" s="3" t="inlineStr">
        <is>
          <t>Lessee Lease Description [Line Items]</t>
        </is>
      </c>
    </row>
    <row r="4">
      <c r="A4" s="4" t="inlineStr">
        <is>
          <t>Lease option to extend</t>
        </is>
      </c>
      <c r="E4" s="4" t="inlineStr">
        <is>
          <t>true</t>
        </is>
      </c>
    </row>
    <row r="5">
      <c r="A5" s="4" t="inlineStr">
        <is>
          <t>Lease option to termination</t>
        </is>
      </c>
      <c r="E5" s="4" t="inlineStr">
        <is>
          <t>true</t>
        </is>
      </c>
    </row>
    <row r="6">
      <c r="A6" s="4" t="inlineStr">
        <is>
          <t>Right-of-use asset, net</t>
        </is>
      </c>
      <c r="E6" s="7" t="n">
        <v>290000</v>
      </c>
      <c r="F6" s="7" t="n">
        <v>716000</v>
      </c>
      <c r="G6" s="7" t="n">
        <v>1300000</v>
      </c>
    </row>
    <row r="7">
      <c r="A7" s="4" t="inlineStr">
        <is>
          <t>Lease liability</t>
        </is>
      </c>
      <c r="E7" s="7" t="n">
        <v>417000</v>
      </c>
      <c r="F7" s="5" t="n">
        <v>897000</v>
      </c>
      <c r="G7" s="7" t="n">
        <v>1300000</v>
      </c>
    </row>
    <row r="8">
      <c r="A8" s="4" t="inlineStr">
        <is>
          <t>Operating lease discount rate</t>
        </is>
      </c>
      <c r="E8" s="4" t="inlineStr">
        <is>
          <t>14.00%</t>
        </is>
      </c>
    </row>
    <row r="9">
      <c r="A9" s="4" t="inlineStr">
        <is>
          <t>Operating lease expense</t>
        </is>
      </c>
      <c r="E9" s="7" t="n">
        <v>425000</v>
      </c>
    </row>
    <row r="10">
      <c r="A10" s="4" t="inlineStr">
        <is>
          <t>Lease payments</t>
        </is>
      </c>
      <c r="E10" s="7" t="n">
        <v>597000</v>
      </c>
    </row>
    <row r="11">
      <c r="A11" s="4" t="inlineStr">
        <is>
          <t>Lessee, Operating Lease, Option to Extend</t>
        </is>
      </c>
      <c r="E11" s="4" t="inlineStr">
        <is>
          <t>In February 2021, the Company signed an 18-month extension to the lease for the New York office, with aggregate payments of $270,000, with a lease commencement date of March 1, 2021.</t>
        </is>
      </c>
    </row>
    <row r="12">
      <c r="A12" s="4" t="inlineStr">
        <is>
          <t>Future minimum lease payments under capital leases</t>
        </is>
      </c>
      <c r="E12" s="7" t="n">
        <v>5000</v>
      </c>
      <c r="F12" s="7" t="n">
        <v>9000</v>
      </c>
    </row>
    <row r="13">
      <c r="A13" s="4" t="inlineStr">
        <is>
          <t>Subsequent Event [Member]</t>
        </is>
      </c>
    </row>
    <row r="14">
      <c r="A14" s="3" t="inlineStr">
        <is>
          <t>Lessee Lease Description [Line Items]</t>
        </is>
      </c>
    </row>
    <row r="15">
      <c r="A15" s="4" t="inlineStr">
        <is>
          <t>Lease Commencement Date</t>
        </is>
      </c>
      <c r="B15" s="4" t="inlineStr">
        <is>
          <t>Mar. 1,
		2021</t>
        </is>
      </c>
    </row>
    <row r="16">
      <c r="A16" s="4" t="inlineStr">
        <is>
          <t>Lease payments</t>
        </is>
      </c>
      <c r="B16" s="7" t="n">
        <v>270000</v>
      </c>
    </row>
    <row r="17">
      <c r="A17" s="4" t="inlineStr">
        <is>
          <t>Waltham, Massachusetts [Member]</t>
        </is>
      </c>
    </row>
    <row r="18">
      <c r="A18" s="3" t="inlineStr">
        <is>
          <t>Lessee Lease Description [Line Items]</t>
        </is>
      </c>
    </row>
    <row r="19">
      <c r="A19" s="4" t="inlineStr">
        <is>
          <t>Operating lease term of contract</t>
        </is>
      </c>
      <c r="C19" s="4" t="inlineStr">
        <is>
          <t>5 years</t>
        </is>
      </c>
    </row>
    <row r="20">
      <c r="A20" s="4" t="inlineStr">
        <is>
          <t>Area of leased property | ft²</t>
        </is>
      </c>
      <c r="C20" s="5" t="n">
        <v>12207</v>
      </c>
    </row>
    <row r="21">
      <c r="A21" s="4" t="inlineStr">
        <is>
          <t>Lease Commencement Date</t>
        </is>
      </c>
      <c r="C21" s="4" t="inlineStr">
        <is>
          <t>Mar. 1,
		2017</t>
        </is>
      </c>
    </row>
    <row r="22">
      <c r="A22" s="4" t="inlineStr">
        <is>
          <t>Remaining lease term</t>
        </is>
      </c>
      <c r="E22" s="4" t="inlineStr">
        <is>
          <t>14 months</t>
        </is>
      </c>
    </row>
    <row r="23">
      <c r="A23" s="4" t="inlineStr">
        <is>
          <t>New York [Member]</t>
        </is>
      </c>
    </row>
    <row r="24">
      <c r="A24" s="3" t="inlineStr">
        <is>
          <t>Lessee Lease Description [Line Items]</t>
        </is>
      </c>
    </row>
    <row r="25">
      <c r="A25" s="4" t="inlineStr">
        <is>
          <t>Operating lease term of contract</t>
        </is>
      </c>
      <c r="D25" s="4" t="inlineStr">
        <is>
          <t>62 months</t>
        </is>
      </c>
    </row>
    <row r="26">
      <c r="A26" s="4" t="inlineStr">
        <is>
          <t>Area of leased property | ft²</t>
        </is>
      </c>
      <c r="D26" s="5" t="n">
        <v>4039</v>
      </c>
    </row>
    <row r="27">
      <c r="A27" s="4" t="inlineStr">
        <is>
          <t>Lease Commencement Date</t>
        </is>
      </c>
      <c r="D27" s="4" t="inlineStr">
        <is>
          <t>Jan. 1,
		2016</t>
        </is>
      </c>
    </row>
    <row r="28">
      <c r="A28" s="4" t="inlineStr">
        <is>
          <t>Remaining lease term</t>
        </is>
      </c>
      <c r="E28" s="4" t="inlineStr">
        <is>
          <t>2 month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under Operating Leases (Detail) - USD ($) $ in Thousands</t>
        </is>
      </c>
      <c r="B1" s="2" t="inlineStr">
        <is>
          <t>Dec. 31, 2020</t>
        </is>
      </c>
      <c r="C1" s="2" t="inlineStr">
        <is>
          <t>Dec. 31, 2019</t>
        </is>
      </c>
      <c r="D1" s="2" t="inlineStr">
        <is>
          <t>Jan. 01, 2019</t>
        </is>
      </c>
    </row>
    <row r="2">
      <c r="A2" s="3" t="inlineStr">
        <is>
          <t>Operating Lease Liabilities Payments Due [Abstract]</t>
        </is>
      </c>
    </row>
    <row r="3">
      <c r="A3" s="4" t="inlineStr">
        <is>
          <t>2020</t>
        </is>
      </c>
      <c r="C3" s="7" t="n">
        <v>585</v>
      </c>
    </row>
    <row r="4">
      <c r="A4" s="4" t="inlineStr">
        <is>
          <t>2021</t>
        </is>
      </c>
      <c r="B4" s="7" t="n">
        <v>394</v>
      </c>
      <c r="C4" s="5" t="n">
        <v>394</v>
      </c>
    </row>
    <row r="5">
      <c r="A5" s="4" t="inlineStr">
        <is>
          <t>2022</t>
        </is>
      </c>
      <c r="B5" s="5" t="n">
        <v>59</v>
      </c>
      <c r="C5" s="5" t="n">
        <v>59</v>
      </c>
    </row>
    <row r="6">
      <c r="A6" s="4" t="inlineStr">
        <is>
          <t>Total lease payments</t>
        </is>
      </c>
      <c r="B6" s="5" t="n">
        <v>453</v>
      </c>
      <c r="C6" s="5" t="n">
        <v>1038</v>
      </c>
    </row>
    <row r="7">
      <c r="A7" s="4" t="inlineStr">
        <is>
          <t>Less: imputed interest</t>
        </is>
      </c>
      <c r="B7" s="5" t="n">
        <v>-36</v>
      </c>
      <c r="C7" s="5" t="n">
        <v>-141</v>
      </c>
    </row>
    <row r="8">
      <c r="A8" s="4" t="inlineStr">
        <is>
          <t>Total operating lease liability</t>
        </is>
      </c>
      <c r="B8" s="7" t="n">
        <v>417</v>
      </c>
      <c r="C8" s="7" t="n">
        <v>897</v>
      </c>
      <c r="D8" s="7"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Attributable to Common Stockholders - Computation of Basic and Diluted Net Loss per Share Attributable to Common Stockholder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basic and diluted:</t>
        </is>
      </c>
    </row>
    <row r="4">
      <c r="A4" s="4" t="inlineStr">
        <is>
          <t>Net loss</t>
        </is>
      </c>
      <c r="B4" s="7" t="n">
        <v>-20423</v>
      </c>
      <c r="C4" s="7" t="n">
        <v>-20437</v>
      </c>
      <c r="D4" s="7" t="n">
        <v>-17062</v>
      </c>
      <c r="E4" s="7" t="n">
        <v>-15236</v>
      </c>
      <c r="F4" s="7" t="n">
        <v>-14000</v>
      </c>
      <c r="G4" s="7" t="n">
        <v>-12829</v>
      </c>
      <c r="H4" s="7" t="n">
        <v>-14916</v>
      </c>
      <c r="I4" s="7" t="n">
        <v>-14302</v>
      </c>
      <c r="J4" s="7" t="n">
        <v>-73158</v>
      </c>
      <c r="K4" s="7" t="n">
        <v>-56047</v>
      </c>
      <c r="L4" s="7" t="n">
        <v>-73961</v>
      </c>
    </row>
    <row r="5">
      <c r="A5" s="4" t="inlineStr">
        <is>
          <t>Net loss attributable to common stockholders--basic and diluted</t>
        </is>
      </c>
      <c r="B5" s="7" t="n">
        <v>-20423</v>
      </c>
      <c r="C5" s="7" t="n">
        <v>-20437</v>
      </c>
      <c r="D5" s="7" t="n">
        <v>-17062</v>
      </c>
      <c r="E5" s="7" t="n">
        <v>-19142</v>
      </c>
      <c r="J5" s="7" t="n">
        <v>-77064</v>
      </c>
      <c r="K5" s="7" t="n">
        <v>-56047</v>
      </c>
      <c r="L5" s="7" t="n">
        <v>-73961</v>
      </c>
    </row>
    <row r="6">
      <c r="A6" s="4" t="inlineStr">
        <is>
          <t>Net loss per share—basic and diluted</t>
        </is>
      </c>
      <c r="B6" s="10" t="n">
        <v>-0.44</v>
      </c>
      <c r="C6" s="10" t="n">
        <v>-0.46</v>
      </c>
      <c r="D6" s="10" t="n">
        <v>-0.42</v>
      </c>
      <c r="E6" s="10" t="n">
        <v>-0.5600000000000001</v>
      </c>
      <c r="F6" s="10" t="n">
        <v>-0.44</v>
      </c>
      <c r="G6" s="10" t="n">
        <v>-0.41</v>
      </c>
      <c r="H6" s="10" t="n">
        <v>-0.47</v>
      </c>
      <c r="I6" s="10" t="n">
        <v>-0.53</v>
      </c>
      <c r="J6" s="10" t="n">
        <v>-1.87</v>
      </c>
      <c r="K6" s="10" t="n">
        <v>-1.84</v>
      </c>
      <c r="L6" s="10" t="n">
        <v>-2.92</v>
      </c>
    </row>
    <row r="7">
      <c r="A7" s="3" t="inlineStr">
        <is>
          <t>Denominator—basic and diluted:</t>
        </is>
      </c>
    </row>
    <row r="8">
      <c r="A8" s="4" t="inlineStr">
        <is>
          <t>Weighted-average common shares used to compute net loss per share—basic and diluted</t>
        </is>
      </c>
      <c r="B8" s="5" t="n">
        <v>46054850</v>
      </c>
      <c r="C8" s="5" t="n">
        <v>44156808</v>
      </c>
      <c r="D8" s="5" t="n">
        <v>40609205</v>
      </c>
      <c r="E8" s="5" t="n">
        <v>34328640</v>
      </c>
      <c r="F8" s="5" t="n">
        <v>31640484</v>
      </c>
      <c r="G8" s="5" t="n">
        <v>31630639</v>
      </c>
      <c r="H8" s="5" t="n">
        <v>31605279</v>
      </c>
      <c r="I8" s="5" t="n">
        <v>27023466</v>
      </c>
      <c r="J8" s="5" t="n">
        <v>41308242</v>
      </c>
      <c r="K8" s="5" t="n">
        <v>30490783</v>
      </c>
      <c r="L8" s="5" t="n">
        <v>25371511</v>
      </c>
    </row>
    <row r="9">
      <c r="A9" s="4" t="inlineStr">
        <is>
          <t>Warrant [Member]</t>
        </is>
      </c>
    </row>
    <row r="10">
      <c r="A10" s="3" t="inlineStr">
        <is>
          <t>Numerator--basic and diluted:</t>
        </is>
      </c>
    </row>
    <row r="11">
      <c r="A11" s="4" t="inlineStr">
        <is>
          <t>Deemed dividend due to warrant reset</t>
        </is>
      </c>
      <c r="J11" s="7" t="n">
        <v>-3906</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Potential Dilutive Securities Excluded from Computation of Diluted Net Loss per Common Share (Detail) - shares</t>
        </is>
      </c>
      <c r="B1" s="2" t="inlineStr">
        <is>
          <t>12 Months Ended</t>
        </is>
      </c>
    </row>
    <row r="2">
      <c r="B2" s="2" t="inlineStr">
        <is>
          <t>Dec. 31, 2020</t>
        </is>
      </c>
      <c r="C2" s="2" t="inlineStr">
        <is>
          <t>Dec. 31, 2019</t>
        </is>
      </c>
      <c r="D2" s="2" t="inlineStr">
        <is>
          <t>Dec. 31, 2018</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diluted net loss per common share</t>
        </is>
      </c>
      <c r="B5" s="5" t="n">
        <v>6379235</v>
      </c>
      <c r="C5" s="5" t="n">
        <v>6057011</v>
      </c>
      <c r="D5" s="5" t="n">
        <v>4252983</v>
      </c>
    </row>
    <row r="6">
      <c r="A6" s="4" t="inlineStr">
        <is>
          <t>Restricted Stock Units (RSUs) [Member]</t>
        </is>
      </c>
    </row>
    <row r="7">
      <c r="A7" s="3" t="inlineStr">
        <is>
          <t>Antidilutive Securities Excluded from Computation of Earnings Per Share [Line Items]</t>
        </is>
      </c>
    </row>
    <row r="8">
      <c r="A8" s="4" t="inlineStr">
        <is>
          <t>Anti-dilutive securities excluded from computation of diluted net loss per common share</t>
        </is>
      </c>
      <c r="B8" s="5" t="n">
        <v>18500</v>
      </c>
    </row>
    <row r="9">
      <c r="A9" s="4" t="inlineStr">
        <is>
          <t>Common Stock Warrants [Member]</t>
        </is>
      </c>
    </row>
    <row r="10">
      <c r="A10" s="3" t="inlineStr">
        <is>
          <t>Antidilutive Securities Excluded from Computation of Earnings Per Share [Line Items]</t>
        </is>
      </c>
    </row>
    <row r="11">
      <c r="A11" s="4" t="inlineStr">
        <is>
          <t>Anti-dilutive securities excluded from computation of diluted net loss per common share</t>
        </is>
      </c>
      <c r="C11" s="5" t="n">
        <v>4595039</v>
      </c>
    </row>
    <row r="12">
      <c r="A12" s="4" t="inlineStr">
        <is>
          <t>ESPP Shares [Member]</t>
        </is>
      </c>
    </row>
    <row r="13">
      <c r="A13" s="3" t="inlineStr">
        <is>
          <t>Antidilutive Securities Excluded from Computation of Earnings Per Share [Line Items]</t>
        </is>
      </c>
    </row>
    <row r="14">
      <c r="A14" s="4" t="inlineStr">
        <is>
          <t>Anti-dilutive securities excluded from computation of diluted net loss per common share</t>
        </is>
      </c>
      <c r="B14" s="5" t="n">
        <v>16382</v>
      </c>
      <c r="C14" s="5" t="n">
        <v>15223</v>
      </c>
      <c r="D14" s="5" t="n">
        <v>2973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et Loss per Share Attributable to Common Stockholders - Additional Information (Detail) - $ / shares</t>
        </is>
      </c>
      <c r="B1" s="2" t="inlineStr">
        <is>
          <t>Jun. 18, 2018</t>
        </is>
      </c>
      <c r="C1" s="2" t="inlineStr">
        <is>
          <t>Dec. 31, 2020</t>
        </is>
      </c>
      <c r="D1" s="2" t="inlineStr">
        <is>
          <t>Oct. 31, 2020</t>
        </is>
      </c>
      <c r="E1" s="2" t="inlineStr">
        <is>
          <t>May 31, 2020</t>
        </is>
      </c>
      <c r="F1" s="2" t="inlineStr">
        <is>
          <t>Jan. 31, 2020</t>
        </is>
      </c>
      <c r="G1" s="2" t="inlineStr">
        <is>
          <t>Mar. 31, 2019</t>
        </is>
      </c>
      <c r="H1" s="2" t="inlineStr">
        <is>
          <t>Dec. 31, 2020</t>
        </is>
      </c>
    </row>
    <row r="2">
      <c r="A2" s="3" t="inlineStr">
        <is>
          <t>Earnings Per Share Basic [Line Items]</t>
        </is>
      </c>
    </row>
    <row r="3">
      <c r="A3" s="4" t="inlineStr">
        <is>
          <t>Common stock, new shares issued</t>
        </is>
      </c>
      <c r="F3" s="5" t="n">
        <v>3036719</v>
      </c>
    </row>
    <row r="4">
      <c r="A4" s="4" t="inlineStr">
        <is>
          <t>Stock issued price per share</t>
        </is>
      </c>
      <c r="F4" s="7" t="n">
        <v>8</v>
      </c>
    </row>
    <row r="5">
      <c r="A5" s="4" t="inlineStr">
        <is>
          <t>Pre-funded warrants exchange</t>
        </is>
      </c>
      <c r="H5" s="5" t="n">
        <v>2280335</v>
      </c>
    </row>
    <row r="6">
      <c r="A6" s="4" t="inlineStr">
        <is>
          <t>Pre-Funded Warrants [Member]</t>
        </is>
      </c>
    </row>
    <row r="7">
      <c r="A7" s="3" t="inlineStr">
        <is>
          <t>Earnings Per Share Basic [Line Items]</t>
        </is>
      </c>
    </row>
    <row r="8">
      <c r="A8" s="4" t="inlineStr">
        <is>
          <t>Warrant issued</t>
        </is>
      </c>
      <c r="G8" s="5" t="n">
        <v>2500000</v>
      </c>
    </row>
    <row r="9">
      <c r="A9" s="4" t="inlineStr">
        <is>
          <t>Warrant exercise price per share</t>
        </is>
      </c>
      <c r="G9" s="9" t="n">
        <v>0.0001</v>
      </c>
    </row>
    <row r="10">
      <c r="A10" s="4" t="inlineStr">
        <is>
          <t>Warrants issued (in shares)</t>
        </is>
      </c>
      <c r="F10" s="5" t="n">
        <v>1338287</v>
      </c>
      <c r="G10" s="5" t="n">
        <v>2500000</v>
      </c>
    </row>
    <row r="11">
      <c r="A11" s="4" t="inlineStr">
        <is>
          <t>Pre-funded warrants exchange</t>
        </is>
      </c>
      <c r="D11" s="5" t="n">
        <v>2280335</v>
      </c>
      <c r="E11" s="5" t="n">
        <v>2280335</v>
      </c>
    </row>
    <row r="12">
      <c r="A12" s="4" t="inlineStr">
        <is>
          <t>Warrants outstanding</t>
        </is>
      </c>
      <c r="C12" s="5" t="n">
        <v>3557952</v>
      </c>
      <c r="F12" s="5" t="n">
        <v>5838287</v>
      </c>
      <c r="H12" s="5" t="n">
        <v>3557952</v>
      </c>
    </row>
    <row r="13">
      <c r="A13" s="4" t="inlineStr">
        <is>
          <t>Biotechnology Value Fund, L.P. [Member]</t>
        </is>
      </c>
    </row>
    <row r="14">
      <c r="A14" s="3" t="inlineStr">
        <is>
          <t>Earnings Per Share Basic [Line Items]</t>
        </is>
      </c>
    </row>
    <row r="15">
      <c r="A15" s="4" t="inlineStr">
        <is>
          <t>Common stock, new shares issued</t>
        </is>
      </c>
      <c r="C15" s="5" t="n">
        <v>6250000</v>
      </c>
      <c r="E15" s="5" t="n">
        <v>6388889</v>
      </c>
    </row>
    <row r="16">
      <c r="A16" s="4" t="inlineStr">
        <is>
          <t>Biotechnology Value Fund, L.P. [Member] | Pre-Funded Warrants [Member]</t>
        </is>
      </c>
    </row>
    <row r="17">
      <c r="A17" s="3" t="inlineStr">
        <is>
          <t>Earnings Per Share Basic [Line Items]</t>
        </is>
      </c>
    </row>
    <row r="18">
      <c r="A18" s="4" t="inlineStr">
        <is>
          <t>Number of common stock converted to warrants</t>
        </is>
      </c>
      <c r="B18" s="5" t="n">
        <v>2000000</v>
      </c>
    </row>
    <row r="19">
      <c r="A19" s="4" t="inlineStr">
        <is>
          <t>Number of common stock warrants issued</t>
        </is>
      </c>
      <c r="B19" s="5" t="n">
        <v>2000000</v>
      </c>
    </row>
    <row r="20">
      <c r="A20" s="4" t="inlineStr">
        <is>
          <t>Warrant exercise price per share</t>
        </is>
      </c>
      <c r="B20" s="9" t="n">
        <v>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 width="14" customWidth="1" min="21" max="21"/>
    <col width="16" customWidth="1" min="22" max="22"/>
  </cols>
  <sheetData>
    <row r="1">
      <c r="A1" s="1" t="inlineStr">
        <is>
          <t>Significant Agreements - Additional Information (Detail) - USD ($)</t>
        </is>
      </c>
      <c r="B1" s="2" t="inlineStr">
        <is>
          <t>1 Months Ended</t>
        </is>
      </c>
      <c r="I1" s="2" t="inlineStr">
        <is>
          <t>3 Months Ended</t>
        </is>
      </c>
      <c r="S1" s="2" t="inlineStr">
        <is>
          <t>12 Months Ended</t>
        </is>
      </c>
      <c r="V1" s="2" t="inlineStr">
        <is>
          <t>30 Months Ended</t>
        </is>
      </c>
    </row>
    <row r="2">
      <c r="B2" s="2" t="inlineStr">
        <is>
          <t>Jul. 31, 2020</t>
        </is>
      </c>
      <c r="C2" s="2" t="inlineStr">
        <is>
          <t>Jun. 30, 2019</t>
        </is>
      </c>
      <c r="D2" s="2" t="inlineStr">
        <is>
          <t>Oct. 31, 2017</t>
        </is>
      </c>
      <c r="E2" s="2" t="inlineStr">
        <is>
          <t>Jul. 31, 2016</t>
        </is>
      </c>
      <c r="F2" s="2" t="inlineStr">
        <is>
          <t>Mar. 31, 2014</t>
        </is>
      </c>
      <c r="G2" s="2" t="inlineStr">
        <is>
          <t>Dec. 31, 2007</t>
        </is>
      </c>
      <c r="H2" s="2" t="inlineStr">
        <is>
          <t>Mar. 31, 2007</t>
        </is>
      </c>
      <c r="I2" s="2" t="inlineStr">
        <is>
          <t>Dec. 31, 2020</t>
        </is>
      </c>
      <c r="J2" s="2" t="inlineStr">
        <is>
          <t>Sep. 30, 2020</t>
        </is>
      </c>
      <c r="K2" s="2" t="inlineStr">
        <is>
          <t>Jun. 30, 2020</t>
        </is>
      </c>
      <c r="L2" s="2" t="inlineStr">
        <is>
          <t>Mar. 31, 2020</t>
        </is>
      </c>
      <c r="M2" s="2" t="inlineStr">
        <is>
          <t>Dec. 31, 2019</t>
        </is>
      </c>
      <c r="N2" s="2" t="inlineStr">
        <is>
          <t>Sep. 30, 2019</t>
        </is>
      </c>
      <c r="O2" s="2" t="inlineStr">
        <is>
          <t>Jun. 30, 2019</t>
        </is>
      </c>
      <c r="P2" s="2" t="inlineStr">
        <is>
          <t>Mar. 31, 2019</t>
        </is>
      </c>
      <c r="Q2" s="2" t="inlineStr">
        <is>
          <t>Dec. 31, 2017</t>
        </is>
      </c>
      <c r="R2" s="2" t="inlineStr">
        <is>
          <t>Sep. 30, 2016</t>
        </is>
      </c>
      <c r="S2" s="2" t="inlineStr">
        <is>
          <t>Dec. 31, 2020</t>
        </is>
      </c>
      <c r="T2" s="2" t="inlineStr">
        <is>
          <t>Dec. 31, 2019</t>
        </is>
      </c>
      <c r="U2" s="2" t="inlineStr">
        <is>
          <t>Dec. 31, 2018</t>
        </is>
      </c>
      <c r="V2" s="2" t="inlineStr">
        <is>
          <t>Dec. 31, 2018</t>
        </is>
      </c>
    </row>
    <row r="3">
      <c r="A3" s="3" t="inlineStr">
        <is>
          <t>Collaborative Arrangements And Noncollaborative Arrangement Transactions [Line Items]</t>
        </is>
      </c>
    </row>
    <row r="4">
      <c r="A4" s="4" t="inlineStr">
        <is>
          <t>Research and development expense</t>
        </is>
      </c>
      <c r="I4" s="7" t="n">
        <v>15522000</v>
      </c>
      <c r="J4" s="7" t="n">
        <v>14408000</v>
      </c>
      <c r="K4" s="7" t="n">
        <v>10943000</v>
      </c>
      <c r="L4" s="7" t="n">
        <v>9562000</v>
      </c>
      <c r="M4" s="7" t="n">
        <v>9502000</v>
      </c>
      <c r="N4" s="7" t="n">
        <v>9923000</v>
      </c>
      <c r="O4" s="7" t="n">
        <v>12290000</v>
      </c>
      <c r="P4" s="7" t="n">
        <v>11279000</v>
      </c>
      <c r="S4" s="7" t="n">
        <v>50435000</v>
      </c>
      <c r="T4" s="7" t="n">
        <v>42994000</v>
      </c>
      <c r="U4" s="7" t="n">
        <v>60106000</v>
      </c>
    </row>
    <row r="5">
      <c r="A5" s="4" t="inlineStr">
        <is>
          <t>Allergan License Agreement [Member] | Vitae Pharmaceuticals Inc [Member]</t>
        </is>
      </c>
    </row>
    <row r="6">
      <c r="A6" s="3" t="inlineStr">
        <is>
          <t>Collaborative Arrangements And Noncollaborative Arrangement Transactions [Line Items]</t>
        </is>
      </c>
    </row>
    <row r="7">
      <c r="A7" s="4" t="inlineStr">
        <is>
          <t>Upfront milestone payable</t>
        </is>
      </c>
      <c r="Q7" s="7" t="n">
        <v>5000000</v>
      </c>
    </row>
    <row r="8">
      <c r="A8" s="4" t="inlineStr">
        <is>
          <t>Potential milestone payments to be made</t>
        </is>
      </c>
      <c r="D8" s="7" t="n">
        <v>99000000</v>
      </c>
    </row>
    <row r="9">
      <c r="A9" s="4" t="inlineStr">
        <is>
          <t>Aggregate potential milestone payable</t>
        </is>
      </c>
      <c r="D9" s="7" t="n">
        <v>70000000</v>
      </c>
    </row>
    <row r="10">
      <c r="A10" s="4" t="inlineStr">
        <is>
          <t>License expiration year</t>
        </is>
      </c>
      <c r="D10" s="4" t="inlineStr">
        <is>
          <t>10 years</t>
        </is>
      </c>
    </row>
    <row r="11">
      <c r="A11" s="4" t="inlineStr">
        <is>
          <t>Research and development expense</t>
        </is>
      </c>
      <c r="C11" s="7" t="n">
        <v>4000000</v>
      </c>
      <c r="D11" s="7" t="n">
        <v>5000000</v>
      </c>
    </row>
    <row r="12">
      <c r="A12" s="4" t="inlineStr">
        <is>
          <t>UCB License Agreement [Member] | UCB Biopharma [Member]</t>
        </is>
      </c>
    </row>
    <row r="13">
      <c r="A13" s="3" t="inlineStr">
        <is>
          <t>Collaborative Arrangements And Noncollaborative Arrangement Transactions [Line Items]</t>
        </is>
      </c>
    </row>
    <row r="14">
      <c r="A14" s="4" t="inlineStr">
        <is>
          <t>Upfront milestone payable</t>
        </is>
      </c>
      <c r="R14" s="7" t="n">
        <v>5000000</v>
      </c>
    </row>
    <row r="15">
      <c r="A15" s="4" t="inlineStr">
        <is>
          <t>Potential milestone payments to be made</t>
        </is>
      </c>
      <c r="E15" s="7" t="n">
        <v>119500000</v>
      </c>
    </row>
    <row r="16">
      <c r="A16" s="4" t="inlineStr">
        <is>
          <t>Aggregate potential milestone payable</t>
        </is>
      </c>
      <c r="E16" s="7" t="n">
        <v>250000000</v>
      </c>
    </row>
    <row r="17">
      <c r="A17" s="4" t="inlineStr">
        <is>
          <t>License expiration year</t>
        </is>
      </c>
      <c r="E17" s="4" t="inlineStr">
        <is>
          <t>10 years</t>
        </is>
      </c>
    </row>
    <row r="18">
      <c r="A18" s="4" t="inlineStr">
        <is>
          <t>Research and development expense</t>
        </is>
      </c>
      <c r="B18" s="7" t="n">
        <v>2000000</v>
      </c>
      <c r="E18" s="7" t="n">
        <v>5000000</v>
      </c>
    </row>
    <row r="19">
      <c r="A19" s="4" t="inlineStr">
        <is>
          <t>Clinical Trial [Member] | Eastern Cooperative Oncology Group [Member]</t>
        </is>
      </c>
    </row>
    <row r="20">
      <c r="A20" s="3" t="inlineStr">
        <is>
          <t>Collaborative Arrangements And Noncollaborative Arrangement Transactions [Line Items]</t>
        </is>
      </c>
    </row>
    <row r="21">
      <c r="A21" s="4" t="inlineStr">
        <is>
          <t>Upfront milestone payable</t>
        </is>
      </c>
      <c r="F21" s="7" t="n">
        <v>700000</v>
      </c>
    </row>
    <row r="22">
      <c r="A22" s="4" t="inlineStr">
        <is>
          <t>Milestone payment payable</t>
        </is>
      </c>
      <c r="F22" s="7" t="n">
        <v>1000000</v>
      </c>
    </row>
    <row r="23">
      <c r="A23" s="4" t="inlineStr">
        <is>
          <t>Increase in contractual obligation</t>
        </is>
      </c>
      <c r="V23" s="7" t="n">
        <v>5300000</v>
      </c>
    </row>
    <row r="24">
      <c r="A24" s="4" t="inlineStr">
        <is>
          <t>Aggregate payment obligation</t>
        </is>
      </c>
      <c r="I24" s="5" t="n">
        <v>24700000</v>
      </c>
      <c r="S24" s="5" t="n">
        <v>24700000</v>
      </c>
    </row>
    <row r="25">
      <c r="A25" s="4" t="inlineStr">
        <is>
          <t>Remaining contractual obligation</t>
        </is>
      </c>
      <c r="I25" s="5" t="n">
        <v>3200000</v>
      </c>
      <c r="S25" s="7" t="n">
        <v>3200000</v>
      </c>
    </row>
    <row r="26">
      <c r="A26" s="4" t="inlineStr">
        <is>
          <t>Period of contractual obligation</t>
        </is>
      </c>
      <c r="S26" s="4" t="inlineStr">
        <is>
          <t>1 year</t>
        </is>
      </c>
    </row>
    <row r="27">
      <c r="A27" s="4" t="inlineStr">
        <is>
          <t>Accrued contractual obligation</t>
        </is>
      </c>
      <c r="I27" s="7" t="n">
        <v>1600000</v>
      </c>
      <c r="S27" s="7" t="n">
        <v>1600000</v>
      </c>
    </row>
    <row r="28">
      <c r="A28" s="4" t="inlineStr">
        <is>
          <t>License Agreement [Member] | Bayer Pharma AG [Member]</t>
        </is>
      </c>
    </row>
    <row r="29">
      <c r="A29" s="3" t="inlineStr">
        <is>
          <t>Collaborative Arrangements And Noncollaborative Arrangement Transactions [Line Items]</t>
        </is>
      </c>
    </row>
    <row r="30">
      <c r="A30" s="4" t="inlineStr">
        <is>
          <t>Research and development expense</t>
        </is>
      </c>
      <c r="G30" s="7" t="n">
        <v>2000000</v>
      </c>
    </row>
    <row r="31">
      <c r="A31" s="4" t="inlineStr">
        <is>
          <t>Up-front license fee paid</t>
        </is>
      </c>
      <c r="H31" s="7" t="n">
        <v>2000000</v>
      </c>
    </row>
    <row r="32">
      <c r="A32" s="4" t="inlineStr">
        <is>
          <t>License Agreement [Member] | Bayer Pharma AG [Member] | Maximum [Member]</t>
        </is>
      </c>
    </row>
    <row r="33">
      <c r="A33" s="3" t="inlineStr">
        <is>
          <t>Collaborative Arrangements And Noncollaborative Arrangement Transactions [Line Items]</t>
        </is>
      </c>
    </row>
    <row r="34">
      <c r="A34" s="4" t="inlineStr">
        <is>
          <t>Aggregate payment obligation</t>
        </is>
      </c>
      <c r="H34" s="7" t="n">
        <v>150000000</v>
      </c>
    </row>
  </sheetData>
  <mergeCells count="4">
    <mergeCell ref="A1:A2"/>
    <mergeCell ref="B1:H1"/>
    <mergeCell ref="I1:R1"/>
    <mergeCell ref="S1:U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591</v>
      </c>
      <c r="C3" s="7" t="n">
        <v>591</v>
      </c>
    </row>
    <row r="4">
      <c r="A4" s="4" t="inlineStr">
        <is>
          <t>Accumulated depreciation</t>
        </is>
      </c>
      <c r="B4" s="5" t="n">
        <v>-399</v>
      </c>
      <c r="C4" s="5" t="n">
        <v>-310</v>
      </c>
    </row>
    <row r="5">
      <c r="A5" s="4" t="inlineStr">
        <is>
          <t>Property and equipment, net</t>
        </is>
      </c>
      <c r="B5" s="5" t="n">
        <v>192</v>
      </c>
      <c r="C5" s="5" t="n">
        <v>281</v>
      </c>
    </row>
    <row r="6">
      <c r="A6" s="4" t="inlineStr">
        <is>
          <t>Equipment [Member]</t>
        </is>
      </c>
    </row>
    <row r="7">
      <c r="A7" s="3" t="inlineStr">
        <is>
          <t>Property Plant And Equipment [Line Items]</t>
        </is>
      </c>
    </row>
    <row r="8">
      <c r="A8" s="4" t="inlineStr">
        <is>
          <t>Property and equipment, gross</t>
        </is>
      </c>
      <c r="B8" s="5" t="n">
        <v>256</v>
      </c>
      <c r="C8" s="5" t="n">
        <v>256</v>
      </c>
    </row>
    <row r="9">
      <c r="A9" s="4" t="inlineStr">
        <is>
          <t>Leasehold Improvements [Member]</t>
        </is>
      </c>
    </row>
    <row r="10">
      <c r="A10" s="3" t="inlineStr">
        <is>
          <t>Property Plant And Equipment [Line Items]</t>
        </is>
      </c>
    </row>
    <row r="11">
      <c r="A11" s="4" t="inlineStr">
        <is>
          <t>Property and equipment, gross</t>
        </is>
      </c>
      <c r="B11" s="5" t="n">
        <v>167</v>
      </c>
      <c r="C11" s="5" t="n">
        <v>167</v>
      </c>
    </row>
    <row r="12">
      <c r="A12" s="4" t="inlineStr">
        <is>
          <t>Furniture and Fixtures [Member]</t>
        </is>
      </c>
    </row>
    <row r="13">
      <c r="A13" s="3" t="inlineStr">
        <is>
          <t>Property Plant And Equipment [Line Items]</t>
        </is>
      </c>
    </row>
    <row r="14">
      <c r="A14" s="4" t="inlineStr">
        <is>
          <t>Property and equipment, gross</t>
        </is>
      </c>
      <c r="B14" s="5" t="n">
        <v>134</v>
      </c>
      <c r="C14" s="5" t="n">
        <v>134</v>
      </c>
    </row>
    <row r="15">
      <c r="A15" s="4" t="inlineStr">
        <is>
          <t>Office and Computer Equipment [Member]</t>
        </is>
      </c>
    </row>
    <row r="16">
      <c r="A16" s="3" t="inlineStr">
        <is>
          <t>Property Plant And Equipment [Line Items]</t>
        </is>
      </c>
    </row>
    <row r="17">
      <c r="A17" s="4" t="inlineStr">
        <is>
          <t>Property and equipment, gross</t>
        </is>
      </c>
      <c r="B17" s="5" t="n">
        <v>21</v>
      </c>
      <c r="C17" s="5" t="n">
        <v>21</v>
      </c>
    </row>
    <row r="18">
      <c r="A18" s="4" t="inlineStr">
        <is>
          <t>Office Equipment Under Capital Lease [Member]</t>
        </is>
      </c>
    </row>
    <row r="19">
      <c r="A19" s="3" t="inlineStr">
        <is>
          <t>Property Plant And Equipment [Line Items]</t>
        </is>
      </c>
    </row>
    <row r="20">
      <c r="A20" s="4" t="inlineStr">
        <is>
          <t>Property and equipment, gross</t>
        </is>
      </c>
      <c r="B20" s="7" t="n">
        <v>13</v>
      </c>
      <c r="C20" s="7" t="n">
        <v>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7" t="n">
        <v>-73158</v>
      </c>
      <c r="C4" s="7" t="n">
        <v>-56047</v>
      </c>
      <c r="D4" s="7" t="n">
        <v>-73961</v>
      </c>
    </row>
    <row r="5">
      <c r="A5" s="3" t="inlineStr">
        <is>
          <t>Other comprehensive loss:</t>
        </is>
      </c>
    </row>
    <row r="6">
      <c r="A6" s="4" t="inlineStr">
        <is>
          <t>Unrealized gains (losses) on marketable securities, net of tax</t>
        </is>
      </c>
      <c r="B6" s="5" t="n">
        <v>-4</v>
      </c>
      <c r="C6" s="5" t="n">
        <v>25</v>
      </c>
      <c r="D6" s="5" t="n">
        <v>118</v>
      </c>
    </row>
    <row r="7">
      <c r="A7" s="4" t="inlineStr">
        <is>
          <t>Comprehensive loss</t>
        </is>
      </c>
      <c r="B7" s="7" t="n">
        <v>-73162</v>
      </c>
      <c r="C7" s="7" t="n">
        <v>-56022</v>
      </c>
      <c r="D7" s="7" t="n">
        <v>-738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Financial Assets and Liabilities Measured at Fair Value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7" t="n">
        <v>177822</v>
      </c>
      <c r="C3" s="7" t="n">
        <v>35166</v>
      </c>
    </row>
    <row r="4">
      <c r="A4" s="4" t="inlineStr">
        <is>
          <t>Carrying Value [Member]</t>
        </is>
      </c>
    </row>
    <row r="5">
      <c r="A5" s="3" t="inlineStr">
        <is>
          <t>Fair Value Assets And Liabilities Measured On Recurring And Nonrecurring Basis [Line Items]</t>
        </is>
      </c>
    </row>
    <row r="6">
      <c r="A6" s="4" t="inlineStr">
        <is>
          <t>Cash equivalents</t>
        </is>
      </c>
      <c r="B6" s="5" t="n">
        <v>115243</v>
      </c>
      <c r="C6" s="5" t="n">
        <v>24609</v>
      </c>
    </row>
    <row r="7">
      <c r="A7" s="4" t="inlineStr">
        <is>
          <t>Short-term investments</t>
        </is>
      </c>
      <c r="B7" s="5" t="n">
        <v>177822</v>
      </c>
      <c r="C7" s="5" t="n">
        <v>35166</v>
      </c>
    </row>
    <row r="8">
      <c r="A8" s="4" t="inlineStr">
        <is>
          <t>Total assets</t>
        </is>
      </c>
      <c r="B8" s="5" t="n">
        <v>293065</v>
      </c>
      <c r="C8" s="5" t="n">
        <v>59775</v>
      </c>
    </row>
    <row r="9">
      <c r="A9" s="4" t="inlineStr">
        <is>
          <t>Quoted Prices in Active Markets Level 1 [Member]</t>
        </is>
      </c>
    </row>
    <row r="10">
      <c r="A10" s="3" t="inlineStr">
        <is>
          <t>Fair Value Assets And Liabilities Measured On Recurring And Nonrecurring Basis [Line Items]</t>
        </is>
      </c>
    </row>
    <row r="11">
      <c r="A11" s="4" t="inlineStr">
        <is>
          <t>Cash equivalents</t>
        </is>
      </c>
      <c r="B11" s="5" t="n">
        <v>110246</v>
      </c>
      <c r="C11" s="5" t="n">
        <v>23439</v>
      </c>
    </row>
    <row r="12">
      <c r="A12" s="4" t="inlineStr">
        <is>
          <t>Total assets</t>
        </is>
      </c>
      <c r="B12" s="5" t="n">
        <v>110246</v>
      </c>
      <c r="C12" s="5" t="n">
        <v>23439</v>
      </c>
    </row>
    <row r="13">
      <c r="A13" s="4" t="inlineStr">
        <is>
          <t>Significant Other Observable Inputs Level 2 [Member]</t>
        </is>
      </c>
    </row>
    <row r="14">
      <c r="A14" s="3" t="inlineStr">
        <is>
          <t>Fair Value Assets And Liabilities Measured On Recurring And Nonrecurring Basis [Line Items]</t>
        </is>
      </c>
    </row>
    <row r="15">
      <c r="A15" s="4" t="inlineStr">
        <is>
          <t>Cash equivalents</t>
        </is>
      </c>
      <c r="B15" s="5" t="n">
        <v>4997</v>
      </c>
      <c r="C15" s="5" t="n">
        <v>1170</v>
      </c>
    </row>
    <row r="16">
      <c r="A16" s="4" t="inlineStr">
        <is>
          <t>Short-term investments</t>
        </is>
      </c>
      <c r="B16" s="5" t="n">
        <v>177822</v>
      </c>
      <c r="C16" s="5" t="n">
        <v>35166</v>
      </c>
    </row>
    <row r="17">
      <c r="A17" s="4" t="inlineStr">
        <is>
          <t>Total assets</t>
        </is>
      </c>
      <c r="B17" s="7" t="n">
        <v>182819</v>
      </c>
      <c r="C17" s="7" t="n">
        <v>36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36 Months Ended</t>
        </is>
      </c>
    </row>
    <row r="2">
      <c r="B2" s="2" t="inlineStr">
        <is>
          <t>Dec. 31, 2020</t>
        </is>
      </c>
      <c r="C2" s="2" t="inlineStr">
        <is>
          <t>Dec. 31, 2019</t>
        </is>
      </c>
    </row>
    <row r="3">
      <c r="A3" s="3" t="inlineStr">
        <is>
          <t>Fair Value Measurements [Line Items]</t>
        </is>
      </c>
    </row>
    <row r="4">
      <c r="A4" s="4" t="inlineStr">
        <is>
          <t>Available for sale debt securities fair value</t>
        </is>
      </c>
      <c r="B4" s="7" t="n">
        <v>182819000</v>
      </c>
      <c r="C4" s="7" t="n">
        <v>36336000</v>
      </c>
    </row>
    <row r="5">
      <c r="A5" s="4" t="inlineStr">
        <is>
          <t>Realized gains or losses recognized on the sale or maturity of available-for-sale securities</t>
        </is>
      </c>
      <c r="B5" s="5" t="n">
        <v>0</v>
      </c>
    </row>
    <row r="6">
      <c r="A6" s="4" t="inlineStr">
        <is>
          <t>Quoted Prices in Active Markets Level 1 [Member]</t>
        </is>
      </c>
    </row>
    <row r="7">
      <c r="A7" s="3" t="inlineStr">
        <is>
          <t>Fair Value Measurements [Line Items]</t>
        </is>
      </c>
    </row>
    <row r="8">
      <c r="A8" s="4" t="inlineStr">
        <is>
          <t>Cash equivalents fair value</t>
        </is>
      </c>
      <c r="B8" s="5" t="n">
        <v>110246000</v>
      </c>
      <c r="C8" s="5" t="n">
        <v>23439000</v>
      </c>
    </row>
    <row r="9">
      <c r="A9" s="4" t="inlineStr">
        <is>
          <t>Quoted Prices in Active Markets Level 1 [Member] | Overnight Investments and Money Market Funds [Member]</t>
        </is>
      </c>
    </row>
    <row r="10">
      <c r="A10" s="3" t="inlineStr">
        <is>
          <t>Fair Value Measurements [Line Items]</t>
        </is>
      </c>
    </row>
    <row r="11">
      <c r="A11" s="4" t="inlineStr">
        <is>
          <t>Cash equivalents fair value</t>
        </is>
      </c>
      <c r="B11" s="5" t="n">
        <v>110200000</v>
      </c>
      <c r="C11" s="5" t="n">
        <v>23400000</v>
      </c>
    </row>
    <row r="12">
      <c r="A12" s="4" t="inlineStr">
        <is>
          <t>Significant Other Observable Inputs Level 2 [Member]</t>
        </is>
      </c>
    </row>
    <row r="13">
      <c r="A13" s="3" t="inlineStr">
        <is>
          <t>Fair Value Measurements [Line Items]</t>
        </is>
      </c>
    </row>
    <row r="14">
      <c r="A14" s="4" t="inlineStr">
        <is>
          <t>Cash equivalents fair value</t>
        </is>
      </c>
      <c r="B14" s="5" t="n">
        <v>4997000</v>
      </c>
      <c r="C14" s="5" t="n">
        <v>1170000</v>
      </c>
    </row>
    <row r="15">
      <c r="A15" s="4" t="inlineStr">
        <is>
          <t>Significant Other Observable Inputs Level 2 [Member] | Corporate Bonds and Commercial Paper [Member]</t>
        </is>
      </c>
    </row>
    <row r="16">
      <c r="A16" s="3" t="inlineStr">
        <is>
          <t>Fair Value Measurements [Line Items]</t>
        </is>
      </c>
    </row>
    <row r="17">
      <c r="A17" s="4" t="inlineStr">
        <is>
          <t>Cash equivalents fair value</t>
        </is>
      </c>
      <c r="B17" s="5" t="n">
        <v>5000000</v>
      </c>
      <c r="C17" s="5" t="n">
        <v>1200000</v>
      </c>
    </row>
    <row r="18">
      <c r="A18" s="4" t="inlineStr">
        <is>
          <t>Significant Other Observable Inputs Level 2 [Member] | Corporate Bonds. Commercial Paper, Credit Card Asset Back Securities and US Treasuries [Member] | Short-term Investments [Member]</t>
        </is>
      </c>
    </row>
    <row r="19">
      <c r="A19" s="3" t="inlineStr">
        <is>
          <t>Fair Value Measurements [Line Items]</t>
        </is>
      </c>
    </row>
    <row r="20">
      <c r="A20" s="4" t="inlineStr">
        <is>
          <t>Available for sale debt securities fair value</t>
        </is>
      </c>
      <c r="B20" s="7" t="n">
        <v>177800000</v>
      </c>
      <c r="C20" s="7" t="n">
        <v>352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 - USD ($) $ in Thousands</t>
        </is>
      </c>
      <c r="B1" s="2" t="inlineStr">
        <is>
          <t>Dec. 31, 2020</t>
        </is>
      </c>
      <c r="C1" s="2" t="inlineStr">
        <is>
          <t>Dec. 31, 2019</t>
        </is>
      </c>
    </row>
    <row r="2">
      <c r="A2" s="3" t="inlineStr">
        <is>
          <t>Schedule Of Available For Sale Securities [Line Items]</t>
        </is>
      </c>
    </row>
    <row r="3">
      <c r="A3" s="4" t="inlineStr">
        <is>
          <t>Amortized Cost</t>
        </is>
      </c>
      <c r="B3" s="7" t="n">
        <v>182823</v>
      </c>
      <c r="C3" s="7" t="n">
        <v>36336</v>
      </c>
    </row>
    <row r="4">
      <c r="A4" s="4" t="inlineStr">
        <is>
          <t>Unrealized Gains</t>
        </is>
      </c>
      <c r="B4" s="5" t="n">
        <v>15</v>
      </c>
      <c r="C4" s="5" t="n">
        <v>5</v>
      </c>
    </row>
    <row r="5">
      <c r="A5" s="4" t="inlineStr">
        <is>
          <t>Unrealized Losses</t>
        </is>
      </c>
      <c r="B5" s="5" t="n">
        <v>-19</v>
      </c>
      <c r="C5" s="5" t="n">
        <v>-5</v>
      </c>
    </row>
    <row r="6">
      <c r="A6" s="4" t="inlineStr">
        <is>
          <t>Fair Value</t>
        </is>
      </c>
      <c r="B6" s="5" t="n">
        <v>182819</v>
      </c>
      <c r="C6" s="5" t="n">
        <v>36336</v>
      </c>
    </row>
    <row r="7">
      <c r="A7" s="4" t="inlineStr">
        <is>
          <t>Commercial Paper [Member]</t>
        </is>
      </c>
    </row>
    <row r="8">
      <c r="A8" s="3" t="inlineStr">
        <is>
          <t>Schedule Of Available For Sale Securities [Line Items]</t>
        </is>
      </c>
    </row>
    <row r="9">
      <c r="A9" s="4" t="inlineStr">
        <is>
          <t>Amortized Cost</t>
        </is>
      </c>
      <c r="B9" s="5" t="n">
        <v>154176</v>
      </c>
      <c r="C9" s="5" t="n">
        <v>15675</v>
      </c>
    </row>
    <row r="10">
      <c r="A10" s="4" t="inlineStr">
        <is>
          <t>Unrealized Gains</t>
        </is>
      </c>
      <c r="B10" s="5" t="n">
        <v>13</v>
      </c>
      <c r="C10" s="5" t="n">
        <v>5</v>
      </c>
    </row>
    <row r="11">
      <c r="A11" s="4" t="inlineStr">
        <is>
          <t>Unrealized Losses</t>
        </is>
      </c>
      <c r="B11" s="5" t="n">
        <v>-16</v>
      </c>
    </row>
    <row r="12">
      <c r="A12" s="4" t="inlineStr">
        <is>
          <t>Fair Value</t>
        </is>
      </c>
      <c r="B12" s="5" t="n">
        <v>154173</v>
      </c>
      <c r="C12" s="5" t="n">
        <v>15680</v>
      </c>
    </row>
    <row r="13">
      <c r="A13" s="4" t="inlineStr">
        <is>
          <t>Corporate Bonds [Member]</t>
        </is>
      </c>
    </row>
    <row r="14">
      <c r="A14" s="3" t="inlineStr">
        <is>
          <t>Schedule Of Available For Sale Securities [Line Items]</t>
        </is>
      </c>
    </row>
    <row r="15">
      <c r="A15" s="4" t="inlineStr">
        <is>
          <t>Amortized Cost</t>
        </is>
      </c>
      <c r="B15" s="5" t="n">
        <v>22617</v>
      </c>
      <c r="C15" s="5" t="n">
        <v>18361</v>
      </c>
    </row>
    <row r="16">
      <c r="A16" s="4" t="inlineStr">
        <is>
          <t>Unrealized Gains</t>
        </is>
      </c>
      <c r="B16" s="5" t="n">
        <v>2</v>
      </c>
    </row>
    <row r="17">
      <c r="A17" s="4" t="inlineStr">
        <is>
          <t>Unrealized Losses</t>
        </is>
      </c>
      <c r="B17" s="5" t="n">
        <v>-3</v>
      </c>
      <c r="C17" s="5" t="n">
        <v>-5</v>
      </c>
    </row>
    <row r="18">
      <c r="A18" s="4" t="inlineStr">
        <is>
          <t>Fair Value</t>
        </is>
      </c>
      <c r="B18" s="5" t="n">
        <v>22616</v>
      </c>
      <c r="C18" s="5" t="n">
        <v>18356</v>
      </c>
    </row>
    <row r="19">
      <c r="A19" s="4" t="inlineStr">
        <is>
          <t>US Treasury [Member]</t>
        </is>
      </c>
    </row>
    <row r="20">
      <c r="A20" s="3" t="inlineStr">
        <is>
          <t>Schedule Of Available For Sale Securities [Line Items]</t>
        </is>
      </c>
    </row>
    <row r="21">
      <c r="A21" s="4" t="inlineStr">
        <is>
          <t>Amortized Cost</t>
        </is>
      </c>
      <c r="B21" s="5" t="n">
        <v>6030</v>
      </c>
    </row>
    <row r="22">
      <c r="A22" s="4" t="inlineStr">
        <is>
          <t>Fair Value</t>
        </is>
      </c>
      <c r="B22" s="7" t="n">
        <v>6030</v>
      </c>
    </row>
    <row r="23">
      <c r="A23" s="4" t="inlineStr">
        <is>
          <t>Asset Back Securities [Member]</t>
        </is>
      </c>
    </row>
    <row r="24">
      <c r="A24" s="3" t="inlineStr">
        <is>
          <t>Schedule Of Available For Sale Securities [Line Items]</t>
        </is>
      </c>
    </row>
    <row r="25">
      <c r="A25" s="4" t="inlineStr">
        <is>
          <t>Amortized Cost</t>
        </is>
      </c>
      <c r="C25" s="5" t="n">
        <v>2300</v>
      </c>
    </row>
    <row r="26">
      <c r="A26" s="4" t="inlineStr">
        <is>
          <t>Fair Value</t>
        </is>
      </c>
      <c r="C26" s="7" t="n">
        <v>2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Short-term deposits</t>
        </is>
      </c>
      <c r="B3" s="7" t="n">
        <v>4683</v>
      </c>
      <c r="C3" s="7" t="n">
        <v>1297</v>
      </c>
    </row>
    <row r="4">
      <c r="A4" s="4" t="inlineStr">
        <is>
          <t>Prepaid insurance</t>
        </is>
      </c>
      <c r="B4" s="5" t="n">
        <v>427</v>
      </c>
      <c r="C4" s="5" t="n">
        <v>214</v>
      </c>
    </row>
    <row r="5">
      <c r="A5" s="4" t="inlineStr">
        <is>
          <t>Other</t>
        </is>
      </c>
      <c r="B5" s="5" t="n">
        <v>317</v>
      </c>
      <c r="C5" s="5" t="n">
        <v>347</v>
      </c>
    </row>
    <row r="6">
      <c r="A6" s="4" t="inlineStr">
        <is>
          <t>Interest receivable on investments</t>
        </is>
      </c>
      <c r="B6" s="5" t="n">
        <v>175</v>
      </c>
      <c r="C6" s="5" t="n">
        <v>116</v>
      </c>
    </row>
    <row r="7">
      <c r="A7" s="4" t="inlineStr">
        <is>
          <t>Prepaid clinical supplies</t>
        </is>
      </c>
      <c r="B7" s="5" t="n">
        <v>58</v>
      </c>
      <c r="C7" s="5" t="n">
        <v>166</v>
      </c>
    </row>
    <row r="8">
      <c r="A8" s="4" t="inlineStr">
        <is>
          <t>Reimbursable costs</t>
        </is>
      </c>
      <c r="B8" s="5" t="n">
        <v>24</v>
      </c>
      <c r="C8" s="5" t="n">
        <v>416</v>
      </c>
    </row>
    <row r="9">
      <c r="A9" s="4" t="inlineStr">
        <is>
          <t>Total prepaid expenses and other current assets</t>
        </is>
      </c>
      <c r="B9" s="7" t="n">
        <v>5684</v>
      </c>
      <c r="C9" s="7" t="n">
        <v>25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0</t>
        </is>
      </c>
      <c r="C1" s="2" t="inlineStr">
        <is>
          <t>Dec. 31, 2019</t>
        </is>
      </c>
    </row>
    <row r="2">
      <c r="A2" s="3" t="inlineStr">
        <is>
          <t>Payables And Accruals [Abstract]</t>
        </is>
      </c>
    </row>
    <row r="3">
      <c r="A3" s="4" t="inlineStr">
        <is>
          <t>Accrued clinical costs</t>
        </is>
      </c>
      <c r="B3" s="7" t="n">
        <v>7132</v>
      </c>
      <c r="C3" s="7" t="n">
        <v>6726</v>
      </c>
    </row>
    <row r="4">
      <c r="A4" s="4" t="inlineStr">
        <is>
          <t>Accrued compensation and related costs</t>
        </is>
      </c>
      <c r="B4" s="5" t="n">
        <v>3213</v>
      </c>
      <c r="C4" s="5" t="n">
        <v>2800</v>
      </c>
    </row>
    <row r="5">
      <c r="A5" s="4" t="inlineStr">
        <is>
          <t>Accrued professional fees</t>
        </is>
      </c>
      <c r="B5" s="5" t="n">
        <v>373</v>
      </c>
      <c r="C5" s="5" t="n">
        <v>403</v>
      </c>
    </row>
    <row r="6">
      <c r="A6" s="4" t="inlineStr">
        <is>
          <t>Other</t>
        </is>
      </c>
      <c r="B6" s="5" t="n">
        <v>528</v>
      </c>
      <c r="C6" s="5" t="n">
        <v>266</v>
      </c>
    </row>
    <row r="7">
      <c r="A7" s="4" t="inlineStr">
        <is>
          <t>Total accrued expenses</t>
        </is>
      </c>
      <c r="B7" s="7" t="n">
        <v>11246</v>
      </c>
      <c r="C7" s="7" t="n">
        <v>10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20" customWidth="1" min="5" max="5"/>
    <col width="36" customWidth="1" min="6" max="6"/>
    <col width="30" customWidth="1" min="7" max="7"/>
    <col width="27" customWidth="1" min="8" max="8"/>
    <col width="52" customWidth="1" min="9" max="9"/>
    <col width="21" customWidth="1" min="10" max="10"/>
    <col width="37" customWidth="1" min="11" max="11"/>
    <col width="37" customWidth="1" min="12" max="12"/>
    <col width="30" customWidth="1" min="13" max="13"/>
    <col width="24" customWidth="1" min="14" max="14"/>
  </cols>
  <sheetData>
    <row r="1">
      <c r="A1" s="1" t="inlineStr">
        <is>
          <t>Common Stock - Additional Information (Detail) $ / shares in Units, $ in Millions</t>
        </is>
      </c>
      <c r="B1" s="2" t="inlineStr">
        <is>
          <t>Jul. 31, 2019USD ($)shares</t>
        </is>
      </c>
      <c r="C1" s="2" t="inlineStr">
        <is>
          <t>Jun. 18, 2018$ / sharesshares</t>
        </is>
      </c>
      <c r="D1" s="2" t="inlineStr">
        <is>
          <t>Dec. 31, 2020USD ($)$ / sharesshares</t>
        </is>
      </c>
      <c r="E1" s="2" t="inlineStr">
        <is>
          <t>Oct. 31, 2020shares</t>
        </is>
      </c>
      <c r="F1" s="2" t="inlineStr">
        <is>
          <t>May 31, 2020USD ($)$ / sharesshares</t>
        </is>
      </c>
      <c r="G1" s="2" t="inlineStr">
        <is>
          <t>Jan. 31, 2020$ / sharesshares</t>
        </is>
      </c>
      <c r="H1" s="2" t="inlineStr">
        <is>
          <t>Aug. 31, 2019USD ($)shares</t>
        </is>
      </c>
      <c r="I1" s="2" t="inlineStr">
        <is>
          <t>Mar. 31, 2019USD ($)Seriesofwarrant$ / sharesshares</t>
        </is>
      </c>
      <c r="J1" s="2" t="inlineStr">
        <is>
          <t>Apr. 30, 2017USD ($)</t>
        </is>
      </c>
      <c r="K1" s="2" t="inlineStr">
        <is>
          <t>Dec. 31, 2020USD ($)$ / sharesshares</t>
        </is>
      </c>
      <c r="L1" s="2" t="inlineStr">
        <is>
          <t>Dec. 31, 2020USD ($)$ / sharesshares</t>
        </is>
      </c>
      <c r="M1" s="2" t="inlineStr">
        <is>
          <t>Dec. 31, 2019$ / sharesshares</t>
        </is>
      </c>
      <c r="N1" s="2" t="inlineStr">
        <is>
          <t>Dec. 31, 2018$ / shares</t>
        </is>
      </c>
    </row>
    <row r="2">
      <c r="A2" s="3" t="inlineStr">
        <is>
          <t>Class Of Stock [Line Items]</t>
        </is>
      </c>
    </row>
    <row r="3">
      <c r="A3" s="4" t="inlineStr">
        <is>
          <t>Common stock, shares authorized</t>
        </is>
      </c>
      <c r="D3" s="5" t="n">
        <v>100000000</v>
      </c>
      <c r="K3" s="5" t="n">
        <v>100000000</v>
      </c>
      <c r="L3" s="5" t="n">
        <v>100000000</v>
      </c>
      <c r="M3" s="5" t="n">
        <v>100000000</v>
      </c>
    </row>
    <row r="4">
      <c r="A4" s="4" t="inlineStr">
        <is>
          <t>Common stock, new shares issued</t>
        </is>
      </c>
      <c r="G4" s="5" t="n">
        <v>3036719</v>
      </c>
    </row>
    <row r="5">
      <c r="A5" s="4" t="inlineStr">
        <is>
          <t>Number of series of warrants | Seriesofwarrant</t>
        </is>
      </c>
      <c r="I5" s="5" t="n">
        <v>2</v>
      </c>
    </row>
    <row r="6">
      <c r="A6" s="4" t="inlineStr">
        <is>
          <t>Gross proceeds from offering | $</t>
        </is>
      </c>
      <c r="I6" s="6" t="n">
        <v>27.6</v>
      </c>
    </row>
    <row r="7">
      <c r="A7" s="4" t="inlineStr">
        <is>
          <t>Offering costs | $</t>
        </is>
      </c>
      <c r="I7" s="6" t="n">
        <v>0.2</v>
      </c>
    </row>
    <row r="8">
      <c r="A8" s="4" t="inlineStr">
        <is>
          <t>Common stock, par value | $ / shares</t>
        </is>
      </c>
      <c r="D8" s="9" t="n">
        <v>0.0001</v>
      </c>
      <c r="G8" s="9" t="n">
        <v>0.0001</v>
      </c>
      <c r="K8" s="9" t="n">
        <v>0.0001</v>
      </c>
      <c r="L8" s="9" t="n">
        <v>0.0001</v>
      </c>
      <c r="M8" s="9" t="n">
        <v>0.0001</v>
      </c>
      <c r="N8" s="9" t="n">
        <v>0.0001</v>
      </c>
    </row>
    <row r="9">
      <c r="A9" s="4" t="inlineStr">
        <is>
          <t>Pre-funded warrants exchange</t>
        </is>
      </c>
      <c r="K9" s="5" t="n">
        <v>2280335</v>
      </c>
    </row>
    <row r="10">
      <c r="A10" s="4" t="inlineStr">
        <is>
          <t>Weighted average expected term</t>
        </is>
      </c>
      <c r="D10" s="4" t="inlineStr">
        <is>
          <t>1 year 4 months 24 days</t>
        </is>
      </c>
      <c r="K10" s="4" t="inlineStr">
        <is>
          <t>1 year 4 months 24 days</t>
        </is>
      </c>
      <c r="L10" s="4" t="inlineStr">
        <is>
          <t>1 year 4 months 24 days</t>
        </is>
      </c>
    </row>
    <row r="11">
      <c r="A11" s="4" t="inlineStr">
        <is>
          <t>Biotechnology Value Fund, L.P. [Member]</t>
        </is>
      </c>
    </row>
    <row r="12">
      <c r="A12" s="3" t="inlineStr">
        <is>
          <t>Class Of Stock [Line Items]</t>
        </is>
      </c>
    </row>
    <row r="13">
      <c r="A13" s="4" t="inlineStr">
        <is>
          <t>Proceeds from issuance of common stock in follow-on public stock offering, net | $</t>
        </is>
      </c>
      <c r="D13" s="7" t="n">
        <v>135</v>
      </c>
      <c r="F13" s="6" t="n">
        <v>107.9</v>
      </c>
    </row>
    <row r="14">
      <c r="A14" s="4" t="inlineStr">
        <is>
          <t>Common stock, new shares issued</t>
        </is>
      </c>
      <c r="D14" s="5" t="n">
        <v>6250000</v>
      </c>
      <c r="F14" s="5" t="n">
        <v>6388889</v>
      </c>
    </row>
    <row r="15">
      <c r="A15" s="4" t="inlineStr">
        <is>
          <t>Offering price | $ / shares</t>
        </is>
      </c>
      <c r="D15" s="7" t="n">
        <v>23</v>
      </c>
      <c r="F15" s="7" t="n">
        <v>18</v>
      </c>
    </row>
    <row r="16">
      <c r="A16" s="4" t="inlineStr">
        <is>
          <t>Common stock, par value | $ / shares</t>
        </is>
      </c>
      <c r="D16" s="9" t="n">
        <v>0.0001</v>
      </c>
      <c r="F16" s="9" t="n">
        <v>0.0001</v>
      </c>
      <c r="K16" s="9" t="n">
        <v>0.0001</v>
      </c>
      <c r="L16" s="9" t="n">
        <v>0.0001</v>
      </c>
    </row>
    <row r="17">
      <c r="A17" s="4" t="inlineStr">
        <is>
          <t>Weighted Average Volatility Rate [Member]</t>
        </is>
      </c>
    </row>
    <row r="18">
      <c r="A18" s="3" t="inlineStr">
        <is>
          <t>Class Of Stock [Line Items]</t>
        </is>
      </c>
    </row>
    <row r="19">
      <c r="A19" s="4" t="inlineStr">
        <is>
          <t>Warrants and rights outstanding, measurement input</t>
        </is>
      </c>
      <c r="D19" s="11" t="n">
        <v>0.891</v>
      </c>
      <c r="K19" s="11" t="n">
        <v>0.891</v>
      </c>
      <c r="L19" s="11" t="n">
        <v>0.891</v>
      </c>
    </row>
    <row r="20">
      <c r="A20" s="4" t="inlineStr">
        <is>
          <t>Common Stock [Member]</t>
        </is>
      </c>
    </row>
    <row r="21">
      <c r="A21" s="3" t="inlineStr">
        <is>
          <t>Class Of Stock [Line Items]</t>
        </is>
      </c>
    </row>
    <row r="22">
      <c r="A22" s="4" t="inlineStr">
        <is>
          <t>Common stock, new shares issued</t>
        </is>
      </c>
      <c r="I22" s="5" t="n">
        <v>2095039</v>
      </c>
    </row>
    <row r="23">
      <c r="A23" s="4" t="inlineStr">
        <is>
          <t>Shares issued for exercise of warrants</t>
        </is>
      </c>
      <c r="K23" s="5" t="n">
        <v>1995941</v>
      </c>
    </row>
    <row r="24">
      <c r="A24" s="4" t="inlineStr">
        <is>
          <t>Pre-Funded Warrants [Member]</t>
        </is>
      </c>
    </row>
    <row r="25">
      <c r="A25" s="3" t="inlineStr">
        <is>
          <t>Class Of Stock [Line Items]</t>
        </is>
      </c>
    </row>
    <row r="26">
      <c r="A26" s="4" t="inlineStr">
        <is>
          <t>Warrants issued (in shares)</t>
        </is>
      </c>
      <c r="G26" s="5" t="n">
        <v>1338287</v>
      </c>
      <c r="I26" s="5" t="n">
        <v>2500000</v>
      </c>
    </row>
    <row r="27">
      <c r="A27" s="4" t="inlineStr">
        <is>
          <t>Warrant exercise price per share | $ / shares</t>
        </is>
      </c>
      <c r="I27" s="9" t="n">
        <v>0.0001</v>
      </c>
    </row>
    <row r="28">
      <c r="A28" s="4" t="inlineStr">
        <is>
          <t>Warrant term</t>
        </is>
      </c>
      <c r="I28" s="4" t="inlineStr">
        <is>
          <t>20 years</t>
        </is>
      </c>
    </row>
    <row r="29">
      <c r="A29" s="4" t="inlineStr">
        <is>
          <t>Offering price | $ / shares</t>
        </is>
      </c>
      <c r="G29" s="9" t="n">
        <v>7.9999</v>
      </c>
      <c r="I29" s="9" t="n">
        <v>5.9999</v>
      </c>
    </row>
    <row r="30">
      <c r="A30" s="4" t="inlineStr">
        <is>
          <t>Warrants outstanding</t>
        </is>
      </c>
      <c r="D30" s="5" t="n">
        <v>3557952</v>
      </c>
      <c r="G30" s="5" t="n">
        <v>5838287</v>
      </c>
      <c r="K30" s="5" t="n">
        <v>3557952</v>
      </c>
      <c r="L30" s="5" t="n">
        <v>3557952</v>
      </c>
    </row>
    <row r="31">
      <c r="A31" s="4" t="inlineStr">
        <is>
          <t>Pre-funded warrants exchange</t>
        </is>
      </c>
      <c r="E31" s="5" t="n">
        <v>2280335</v>
      </c>
      <c r="F31" s="5" t="n">
        <v>2280335</v>
      </c>
    </row>
    <row r="32">
      <c r="A32" s="4" t="inlineStr">
        <is>
          <t>Maximum period allowed to increase beneficial ownership limitation after notice</t>
        </is>
      </c>
      <c r="K32" s="4" t="inlineStr">
        <is>
          <t>61 days</t>
        </is>
      </c>
    </row>
    <row r="33">
      <c r="A33" s="4" t="inlineStr">
        <is>
          <t>Minimum percentage of common stock can be held upon exercise of warrant</t>
        </is>
      </c>
      <c r="K33" s="4" t="inlineStr">
        <is>
          <t>9.99%</t>
        </is>
      </c>
    </row>
    <row r="34">
      <c r="A34" s="4" t="inlineStr">
        <is>
          <t>Maximum beneficial ownership limitation percentage</t>
        </is>
      </c>
      <c r="K34" s="4" t="inlineStr">
        <is>
          <t>19.99%</t>
        </is>
      </c>
    </row>
    <row r="35">
      <c r="A35" s="4" t="inlineStr">
        <is>
          <t>Pre-Funded Warrants [Member] | Biotechnology Value Fund, L.P. [Member]</t>
        </is>
      </c>
    </row>
    <row r="36">
      <c r="A36" s="3" t="inlineStr">
        <is>
          <t>Class Of Stock [Line Items]</t>
        </is>
      </c>
    </row>
    <row r="37">
      <c r="A37" s="4" t="inlineStr">
        <is>
          <t>Warrant exercise price per share | $ / shares</t>
        </is>
      </c>
      <c r="C37" s="9" t="n">
        <v>0.0001</v>
      </c>
    </row>
    <row r="38">
      <c r="A38" s="4" t="inlineStr">
        <is>
          <t>Number of common stock converted to warrants</t>
        </is>
      </c>
      <c r="C38" s="5" t="n">
        <v>2000000</v>
      </c>
    </row>
    <row r="39">
      <c r="A39" s="4" t="inlineStr">
        <is>
          <t>Number of common stock warrants issued</t>
        </is>
      </c>
      <c r="C39" s="5" t="n">
        <v>2000000</v>
      </c>
    </row>
    <row r="40">
      <c r="A40" s="4" t="inlineStr">
        <is>
          <t>Warrant expiration period</t>
        </is>
      </c>
      <c r="C40" s="4" t="inlineStr">
        <is>
          <t>20 years</t>
        </is>
      </c>
    </row>
    <row r="41">
      <c r="A41" s="4" t="inlineStr">
        <is>
          <t>Maximum percentage of common stock can be held upon exercise of warrant</t>
        </is>
      </c>
      <c r="C41" s="4" t="inlineStr">
        <is>
          <t>9.99%</t>
        </is>
      </c>
    </row>
    <row r="42">
      <c r="A42" s="4" t="inlineStr">
        <is>
          <t>Series Warrants [Member]</t>
        </is>
      </c>
    </row>
    <row r="43">
      <c r="A43" s="3" t="inlineStr">
        <is>
          <t>Class Of Stock [Line Items]</t>
        </is>
      </c>
    </row>
    <row r="44">
      <c r="A44" s="4" t="inlineStr">
        <is>
          <t>Warrants issued (in shares)</t>
        </is>
      </c>
      <c r="D44" s="5" t="n">
        <v>4595039</v>
      </c>
      <c r="I44" s="5" t="n">
        <v>4595039</v>
      </c>
      <c r="K44" s="5" t="n">
        <v>4595039</v>
      </c>
      <c r="L44" s="5" t="n">
        <v>4595039</v>
      </c>
    </row>
    <row r="45">
      <c r="A45" s="4" t="inlineStr">
        <is>
          <t>Warrant term</t>
        </is>
      </c>
      <c r="K45" s="4" t="inlineStr">
        <is>
          <t>90 days</t>
        </is>
      </c>
    </row>
    <row r="46">
      <c r="A46" s="4" t="inlineStr">
        <is>
          <t>Offering price | $ / shares</t>
        </is>
      </c>
      <c r="G46" s="7" t="n">
        <v>8</v>
      </c>
      <c r="I46" s="7" t="n">
        <v>6</v>
      </c>
    </row>
    <row r="47">
      <c r="A47" s="4" t="inlineStr">
        <is>
          <t>Weighted average price | $ / shares</t>
        </is>
      </c>
      <c r="K47" s="7" t="n">
        <v>12</v>
      </c>
    </row>
    <row r="48">
      <c r="A48" s="4" t="inlineStr">
        <is>
          <t>Total fair value of warrant | $</t>
        </is>
      </c>
      <c r="K48" s="6" t="n">
        <v>3.4</v>
      </c>
    </row>
    <row r="49">
      <c r="A49" s="4" t="inlineStr">
        <is>
          <t>Series 1 Warrants [Member]</t>
        </is>
      </c>
    </row>
    <row r="50">
      <c r="A50" s="3" t="inlineStr">
        <is>
          <t>Class Of Stock [Line Items]</t>
        </is>
      </c>
    </row>
    <row r="51">
      <c r="A51" s="4" t="inlineStr">
        <is>
          <t>Warrant exercise price per share | $ / shares</t>
        </is>
      </c>
      <c r="D51" s="7" t="n">
        <v>12</v>
      </c>
      <c r="G51" s="5" t="n">
        <v>10</v>
      </c>
      <c r="K51" s="7" t="n">
        <v>12</v>
      </c>
      <c r="L51" s="7" t="n">
        <v>12</v>
      </c>
      <c r="M51" s="5" t="n">
        <v>12</v>
      </c>
    </row>
    <row r="52">
      <c r="A52" s="4" t="inlineStr">
        <is>
          <t>Series 2 Warrants [Member]</t>
        </is>
      </c>
    </row>
    <row r="53">
      <c r="A53" s="3" t="inlineStr">
        <is>
          <t>Class Of Stock [Line Items]</t>
        </is>
      </c>
    </row>
    <row r="54">
      <c r="A54" s="4" t="inlineStr">
        <is>
          <t>Warrant exercise price per share | $ / shares</t>
        </is>
      </c>
      <c r="D54" s="5" t="n">
        <v>18</v>
      </c>
      <c r="G54" s="7" t="n">
        <v>13</v>
      </c>
      <c r="K54" s="7" t="n">
        <v>18</v>
      </c>
      <c r="L54" s="7" t="n">
        <v>18</v>
      </c>
      <c r="M54" s="7" t="n">
        <v>18</v>
      </c>
    </row>
    <row r="55">
      <c r="A55" s="4" t="inlineStr">
        <is>
          <t>Series 1 and Series 2 Warrants [Member]</t>
        </is>
      </c>
    </row>
    <row r="56">
      <c r="A56" s="3" t="inlineStr">
        <is>
          <t>Class Of Stock [Line Items]</t>
        </is>
      </c>
    </row>
    <row r="57">
      <c r="A57" s="4" t="inlineStr">
        <is>
          <t>Warrants issued (in shares)</t>
        </is>
      </c>
      <c r="K57" s="5" t="n">
        <v>4595039</v>
      </c>
    </row>
    <row r="58">
      <c r="A58" s="4" t="inlineStr">
        <is>
          <t>Shares issued for exercise of warrants</t>
        </is>
      </c>
      <c r="K58" s="5" t="n">
        <v>1995941</v>
      </c>
    </row>
    <row r="59">
      <c r="A59" s="4" t="inlineStr">
        <is>
          <t>Minimum [Member] | Series Warrants [Member]</t>
        </is>
      </c>
    </row>
    <row r="60">
      <c r="A60" s="3" t="inlineStr">
        <is>
          <t>Class Of Stock [Line Items]</t>
        </is>
      </c>
    </row>
    <row r="61">
      <c r="A61" s="4" t="inlineStr">
        <is>
          <t>Adjusted exercise price | $ / shares</t>
        </is>
      </c>
      <c r="K61" s="7" t="n">
        <v>6</v>
      </c>
    </row>
    <row r="62">
      <c r="A62" s="4" t="inlineStr">
        <is>
          <t>At The Market Equity Offering Sales Agreement [Member]</t>
        </is>
      </c>
    </row>
    <row r="63">
      <c r="A63" s="3" t="inlineStr">
        <is>
          <t>Class Of Stock [Line Items]</t>
        </is>
      </c>
    </row>
    <row r="64">
      <c r="A64" s="4" t="inlineStr">
        <is>
          <t>Proceeds from issuance of common stock in follow-on public stock offering, net | $</t>
        </is>
      </c>
      <c r="B64" s="6" t="n">
        <v>0.8</v>
      </c>
      <c r="L64" s="6" t="n">
        <v>18.2</v>
      </c>
    </row>
    <row r="65">
      <c r="A65" s="4" t="inlineStr">
        <is>
          <t>Common stock, new shares issued</t>
        </is>
      </c>
      <c r="B65" s="5" t="n">
        <v>140819</v>
      </c>
      <c r="H65" s="5" t="n">
        <v>0</v>
      </c>
      <c r="L65" s="5" t="n">
        <v>2403409</v>
      </c>
    </row>
    <row r="66">
      <c r="A66" s="4" t="inlineStr">
        <is>
          <t>Sale of stock, price per share | $ / shares</t>
        </is>
      </c>
      <c r="D66" s="10" t="n">
        <v>7.82</v>
      </c>
      <c r="K66" s="10" t="n">
        <v>7.82</v>
      </c>
      <c r="L66" s="10" t="n">
        <v>7.82</v>
      </c>
    </row>
    <row r="67">
      <c r="A67" s="4" t="inlineStr">
        <is>
          <t>Gross proceeds from issuance of common stock | $</t>
        </is>
      </c>
      <c r="L67" s="6" t="n">
        <v>18.8</v>
      </c>
    </row>
    <row r="68">
      <c r="A68" s="4" t="inlineStr">
        <is>
          <t>Cowen and Company LLC [Member] | At The Market Equity Offering Sales Agreement [Member]</t>
        </is>
      </c>
    </row>
    <row r="69">
      <c r="A69" s="3" t="inlineStr">
        <is>
          <t>Class Of Stock [Line Items]</t>
        </is>
      </c>
    </row>
    <row r="70">
      <c r="A70" s="4" t="inlineStr">
        <is>
          <t>Proceeds from issuance of common stock in follow-on public stock offering, net | $</t>
        </is>
      </c>
      <c r="H70" s="7" t="n">
        <v>50</v>
      </c>
      <c r="J70" s="7" t="n">
        <v>50</v>
      </c>
    </row>
    <row r="71">
      <c r="A71" s="4" t="inlineStr">
        <is>
          <t>Cowen and Company LLC [Member] | At The Market Equity Offering Sales Agreement [Member] | Maximum [Member]</t>
        </is>
      </c>
    </row>
    <row r="72">
      <c r="A72" s="3" t="inlineStr">
        <is>
          <t>Class Of Stock [Line Items]</t>
        </is>
      </c>
    </row>
    <row r="73">
      <c r="A73" s="4" t="inlineStr">
        <is>
          <t>Payment percentage of gross proceeds from sales agreement</t>
        </is>
      </c>
      <c r="H73" s="4" t="inlineStr">
        <is>
          <t>3.00%</t>
        </is>
      </c>
    </row>
    <row r="74">
      <c r="A74" s="4" t="inlineStr">
        <is>
          <t>Initial Public Offering [Member]</t>
        </is>
      </c>
    </row>
    <row r="75">
      <c r="A75" s="3" t="inlineStr">
        <is>
          <t>Class Of Stock [Line Items]</t>
        </is>
      </c>
    </row>
    <row r="76">
      <c r="A76" s="4" t="inlineStr">
        <is>
          <t>Common stock, shares authorized</t>
        </is>
      </c>
      <c r="D76" s="5" t="n">
        <v>100000000</v>
      </c>
      <c r="K76" s="5" t="n">
        <v>100000000</v>
      </c>
      <c r="L76" s="5" t="n">
        <v>1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0" customWidth="1" min="2" max="2"/>
  </cols>
  <sheetData>
    <row r="1">
      <c r="A1" s="1" t="inlineStr">
        <is>
          <t>Common Stock - Schedule of Common Stock Reserved for Future Issuance (Detail)</t>
        </is>
      </c>
      <c r="B1" s="2" t="inlineStr">
        <is>
          <t>Dec. 31, 2020shares</t>
        </is>
      </c>
    </row>
    <row r="2">
      <c r="A2" s="3" t="inlineStr">
        <is>
          <t>Class Of Stock [Line Items]</t>
        </is>
      </c>
    </row>
    <row r="3">
      <c r="A3" s="4" t="inlineStr">
        <is>
          <t>Common stock reserved for future issuance</t>
        </is>
      </c>
      <c r="B3" s="5" t="n">
        <v>11605258</v>
      </c>
    </row>
    <row r="4">
      <c r="A4" s="4" t="inlineStr">
        <is>
          <t>Pre-Funded Warrants [Member]</t>
        </is>
      </c>
    </row>
    <row r="5">
      <c r="A5" s="3" t="inlineStr">
        <is>
          <t>Class Of Stock [Line Items]</t>
        </is>
      </c>
    </row>
    <row r="6">
      <c r="A6" s="4" t="inlineStr">
        <is>
          <t>Common stock reserved for future issuance</t>
        </is>
      </c>
      <c r="B6" s="5" t="n">
        <v>3557952</v>
      </c>
    </row>
    <row r="7">
      <c r="A7" s="4" t="inlineStr">
        <is>
          <t>Options to Purchase Common Stock [Member]</t>
        </is>
      </c>
    </row>
    <row r="8">
      <c r="A8" s="3" t="inlineStr">
        <is>
          <t>Class Of Stock [Line Items]</t>
        </is>
      </c>
    </row>
    <row r="9">
      <c r="A9" s="4" t="inlineStr">
        <is>
          <t>Common stock reserved for future issuance</t>
        </is>
      </c>
      <c r="B9" s="5" t="n">
        <v>6974018</v>
      </c>
    </row>
    <row r="10">
      <c r="A10" s="4" t="inlineStr">
        <is>
          <t>Employee Stock Purchase Plan [Member]</t>
        </is>
      </c>
    </row>
    <row r="11">
      <c r="A11" s="3" t="inlineStr">
        <is>
          <t>Class Of Stock [Line Items]</t>
        </is>
      </c>
    </row>
    <row r="12">
      <c r="A12" s="4" t="inlineStr">
        <is>
          <t>Common stock reserved for future issuance</t>
        </is>
      </c>
      <c r="B12" s="5" t="n">
        <v>1073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Additional Information (Detail) - USD ($)</t>
        </is>
      </c>
      <c r="B1" s="2" t="inlineStr">
        <is>
          <t>Jan. 01, 2021</t>
        </is>
      </c>
      <c r="C1" s="2" t="inlineStr">
        <is>
          <t>Jul. 31, 2020</t>
        </is>
      </c>
      <c r="D1" s="2" t="inlineStr">
        <is>
          <t>Sep. 30, 2015</t>
        </is>
      </c>
      <c r="E1" s="2" t="inlineStr">
        <is>
          <t>Dec. 31, 2020</t>
        </is>
      </c>
      <c r="F1" s="2" t="inlineStr">
        <is>
          <t>Dec. 31, 2020</t>
        </is>
      </c>
      <c r="G1" s="2" t="inlineStr">
        <is>
          <t>Dec. 31, 2019</t>
        </is>
      </c>
      <c r="H1" s="2" t="inlineStr">
        <is>
          <t>Dec. 31, 2018</t>
        </is>
      </c>
      <c r="I1" s="2" t="inlineStr">
        <is>
          <t>Dec. 31, 2017</t>
        </is>
      </c>
    </row>
    <row r="2">
      <c r="A2" s="3" t="inlineStr">
        <is>
          <t>Share-based Compensation Arrangement by Share-based Payment Award [Line Items]</t>
        </is>
      </c>
    </row>
    <row r="3">
      <c r="A3" s="4" t="inlineStr">
        <is>
          <t>Shares available for issuance</t>
        </is>
      </c>
      <c r="E3" s="5" t="n">
        <v>11605258</v>
      </c>
      <c r="F3" s="5" t="n">
        <v>11605258</v>
      </c>
    </row>
    <row r="4">
      <c r="A4" s="4" t="inlineStr">
        <is>
          <t>Share-based compensation, stock options granted</t>
        </is>
      </c>
      <c r="F4" s="5" t="n">
        <v>1635125</v>
      </c>
    </row>
    <row r="5">
      <c r="A5" s="4" t="inlineStr">
        <is>
          <t>Share-based compensation, stock options vested</t>
        </is>
      </c>
      <c r="E5" s="5" t="n">
        <v>6352568</v>
      </c>
      <c r="F5" s="5" t="n">
        <v>6352568</v>
      </c>
    </row>
    <row r="6">
      <c r="A6" s="4" t="inlineStr">
        <is>
          <t>Stock compensation expense</t>
        </is>
      </c>
      <c r="F6" s="7" t="n">
        <v>9057000</v>
      </c>
      <c r="G6" s="7" t="n">
        <v>6005000</v>
      </c>
      <c r="H6" s="7" t="n">
        <v>6201000</v>
      </c>
    </row>
    <row r="7">
      <c r="A7" s="4" t="inlineStr">
        <is>
          <t>Weighted-average grant date fair value of options granted</t>
        </is>
      </c>
      <c r="F7" s="10" t="n">
        <v>7.88</v>
      </c>
      <c r="G7" s="10" t="n">
        <v>4.81</v>
      </c>
      <c r="H7" s="10" t="n">
        <v>6.17</v>
      </c>
    </row>
    <row r="8">
      <c r="A8" s="4" t="inlineStr">
        <is>
          <t>Stock options exercised, shares</t>
        </is>
      </c>
      <c r="F8" s="5" t="n">
        <v>755166</v>
      </c>
      <c r="G8" s="5" t="n">
        <v>25857</v>
      </c>
      <c r="H8" s="5" t="n">
        <v>7850</v>
      </c>
    </row>
    <row r="9">
      <c r="A9" s="4" t="inlineStr">
        <is>
          <t>Stock options exercised</t>
        </is>
      </c>
      <c r="F9" s="7" t="n">
        <v>6633000</v>
      </c>
      <c r="G9" s="7" t="n">
        <v>178000</v>
      </c>
      <c r="H9" s="7" t="n">
        <v>26000</v>
      </c>
    </row>
    <row r="10">
      <c r="A10" s="4" t="inlineStr">
        <is>
          <t>Intrinsic value of options exercised</t>
        </is>
      </c>
      <c r="F10" s="5" t="n">
        <v>7100000</v>
      </c>
      <c r="G10" s="5" t="n">
        <v>9000</v>
      </c>
      <c r="H10" s="5" t="n">
        <v>100000</v>
      </c>
    </row>
    <row r="11">
      <c r="A11" s="4" t="inlineStr">
        <is>
          <t>Contributions by the company</t>
        </is>
      </c>
      <c r="F11" s="5" t="n">
        <v>250000</v>
      </c>
      <c r="G11" s="7" t="n">
        <v>119000</v>
      </c>
      <c r="H11" s="5" t="n">
        <v>126000</v>
      </c>
    </row>
    <row r="12">
      <c r="A12" s="4" t="inlineStr">
        <is>
          <t>Performance Based Shares [Member]</t>
        </is>
      </c>
    </row>
    <row r="13">
      <c r="A13" s="3" t="inlineStr">
        <is>
          <t>Share-based Compensation Arrangement by Share-based Payment Award [Line Items]</t>
        </is>
      </c>
    </row>
    <row r="14">
      <c r="A14" s="4" t="inlineStr">
        <is>
          <t>Unrecognized compensation expense related to stock option</t>
        </is>
      </c>
      <c r="E14" s="7" t="n">
        <v>400000</v>
      </c>
      <c r="F14" s="5" t="n">
        <v>400000</v>
      </c>
    </row>
    <row r="15">
      <c r="A15" s="4" t="inlineStr">
        <is>
          <t>Share-based compensation, stock options granted</t>
        </is>
      </c>
      <c r="I15" s="5" t="n">
        <v>60000</v>
      </c>
    </row>
    <row r="16">
      <c r="A16" s="4" t="inlineStr">
        <is>
          <t>Share-based compensation, stock options vested</t>
        </is>
      </c>
      <c r="G16" s="5" t="n">
        <v>13333</v>
      </c>
    </row>
    <row r="17">
      <c r="A17" s="4" t="inlineStr">
        <is>
          <t>Share-based compensation, stock options cancelled</t>
        </is>
      </c>
      <c r="G17" s="5" t="n">
        <v>6667</v>
      </c>
    </row>
    <row r="18">
      <c r="A18" s="4" t="inlineStr">
        <is>
          <t>Stock compensation expense</t>
        </is>
      </c>
      <c r="F18" s="5" t="n">
        <v>9000</v>
      </c>
      <c r="G18" s="7" t="n">
        <v>88000</v>
      </c>
      <c r="H18" s="5" t="n">
        <v>142000</v>
      </c>
    </row>
    <row r="19">
      <c r="A19" s="4" t="inlineStr">
        <is>
          <t>Service Based Options [Member]</t>
        </is>
      </c>
    </row>
    <row r="20">
      <c r="A20" s="3" t="inlineStr">
        <is>
          <t>Share-based Compensation Arrangement by Share-based Payment Award [Line Items]</t>
        </is>
      </c>
    </row>
    <row r="21">
      <c r="A21" s="4" t="inlineStr">
        <is>
          <t>Unrecognized compensation expense related to stock option</t>
        </is>
      </c>
      <c r="E21" s="7" t="n">
        <v>13900000</v>
      </c>
      <c r="F21" s="7" t="n">
        <v>13900000</v>
      </c>
    </row>
    <row r="22">
      <c r="A22" s="4" t="inlineStr">
        <is>
          <t>Restricted Stock Units (RSUs) [Member]</t>
        </is>
      </c>
    </row>
    <row r="23">
      <c r="A23" s="3" t="inlineStr">
        <is>
          <t>Share-based Compensation Arrangement by Share-based Payment Award [Line Items]</t>
        </is>
      </c>
    </row>
    <row r="24">
      <c r="A24" s="4" t="inlineStr">
        <is>
          <t>Share-based compensation, stock options granted</t>
        </is>
      </c>
      <c r="F24" s="5" t="n">
        <v>194000</v>
      </c>
    </row>
    <row r="25">
      <c r="A25" s="4" t="inlineStr">
        <is>
          <t>Stock option granted to certain employees</t>
        </is>
      </c>
      <c r="F25" s="5" t="n">
        <v>18500</v>
      </c>
    </row>
    <row r="26">
      <c r="A26" s="4" t="inlineStr">
        <is>
          <t>Vesting period</t>
        </is>
      </c>
      <c r="F26" s="4" t="inlineStr">
        <is>
          <t>4 years</t>
        </is>
      </c>
    </row>
    <row r="27">
      <c r="A27" s="4" t="inlineStr">
        <is>
          <t>Weighted average grant date fair value per share</t>
        </is>
      </c>
      <c r="F27" s="10" t="n">
        <v>10.48</v>
      </c>
    </row>
    <row r="28">
      <c r="A28" s="4" t="inlineStr">
        <is>
          <t>Subsequent Event [Member] | Performance Based Shares [Member]</t>
        </is>
      </c>
    </row>
    <row r="29">
      <c r="A29" s="3" t="inlineStr">
        <is>
          <t>Share-based Compensation Arrangement by Share-based Payment Award [Line Items]</t>
        </is>
      </c>
    </row>
    <row r="30">
      <c r="A30" s="4" t="inlineStr">
        <is>
          <t>Share-based compensation, stock options cancelled</t>
        </is>
      </c>
      <c r="B30" s="5" t="n">
        <v>20000</v>
      </c>
    </row>
    <row r="31">
      <c r="A31" s="4" t="inlineStr">
        <is>
          <t>Maximum [Member]</t>
        </is>
      </c>
    </row>
    <row r="32">
      <c r="A32" s="3" t="inlineStr">
        <is>
          <t>Share-based Compensation Arrangement by Share-based Payment Award [Line Items]</t>
        </is>
      </c>
    </row>
    <row r="33">
      <c r="A33" s="4" t="inlineStr">
        <is>
          <t>Vesting period</t>
        </is>
      </c>
      <c r="F33" s="4" t="inlineStr">
        <is>
          <t>4 years</t>
        </is>
      </c>
    </row>
    <row r="34">
      <c r="A34" s="4" t="inlineStr">
        <is>
          <t>Minimum [Member]</t>
        </is>
      </c>
    </row>
    <row r="35">
      <c r="A35" s="3" t="inlineStr">
        <is>
          <t>Share-based Compensation Arrangement by Share-based Payment Award [Line Items]</t>
        </is>
      </c>
    </row>
    <row r="36">
      <c r="A36" s="4" t="inlineStr">
        <is>
          <t>Vesting period</t>
        </is>
      </c>
      <c r="F36" s="4" t="inlineStr">
        <is>
          <t>3 years</t>
        </is>
      </c>
    </row>
    <row r="37">
      <c r="A37" s="4" t="inlineStr">
        <is>
          <t>2015 Plan [Member]</t>
        </is>
      </c>
    </row>
    <row r="38">
      <c r="A38" s="3" t="inlineStr">
        <is>
          <t>Share-based Compensation Arrangement by Share-based Payment Award [Line Items]</t>
        </is>
      </c>
    </row>
    <row r="39">
      <c r="A39" s="4" t="inlineStr">
        <is>
          <t>Common stock reserved for issuance</t>
        </is>
      </c>
      <c r="E39" s="5" t="n">
        <v>1750000</v>
      </c>
      <c r="F39" s="5" t="n">
        <v>1750000</v>
      </c>
    </row>
    <row r="40">
      <c r="A40" s="4" t="inlineStr">
        <is>
          <t>Shares available for issuance</t>
        </is>
      </c>
      <c r="E40" s="5" t="n">
        <v>576283</v>
      </c>
      <c r="F40" s="5" t="n">
        <v>576283</v>
      </c>
    </row>
    <row r="41">
      <c r="A41" s="4" t="inlineStr">
        <is>
          <t>Common stock outstanding</t>
        </is>
      </c>
      <c r="I41" s="4" t="inlineStr">
        <is>
          <t>4.00%</t>
        </is>
      </c>
    </row>
    <row r="42">
      <c r="A42" s="4" t="inlineStr">
        <is>
          <t>2015 Plan [Member] | Maximum [Member] | Subsequent Event [Member]</t>
        </is>
      </c>
    </row>
    <row r="43">
      <c r="A43" s="3" t="inlineStr">
        <is>
          <t>Share-based Compensation Arrangement by Share-based Payment Award [Line Items]</t>
        </is>
      </c>
    </row>
    <row r="44">
      <c r="A44" s="4" t="inlineStr">
        <is>
          <t>Shares available for issuance</t>
        </is>
      </c>
      <c r="B44" s="5" t="n">
        <v>2491531</v>
      </c>
    </row>
    <row r="45">
      <c r="A45" s="4" t="inlineStr">
        <is>
          <t>2007 and 2015 [Member]</t>
        </is>
      </c>
    </row>
    <row r="46">
      <c r="A46" s="3" t="inlineStr">
        <is>
          <t>Share-based Compensation Arrangement by Share-based Payment Award [Line Items]</t>
        </is>
      </c>
    </row>
    <row r="47">
      <c r="A47" s="4" t="inlineStr">
        <is>
          <t>Unrecognized compensation expense related to stock option</t>
        </is>
      </c>
      <c r="E47" s="7" t="n">
        <v>14300000</v>
      </c>
      <c r="F47" s="7" t="n">
        <v>14300000</v>
      </c>
    </row>
    <row r="48">
      <c r="A48" s="4" t="inlineStr">
        <is>
          <t>Weighted average period to recognize compensation expense</t>
        </is>
      </c>
      <c r="F48" s="4" t="inlineStr">
        <is>
          <t>2 years 8 months 12 days</t>
        </is>
      </c>
    </row>
    <row r="49">
      <c r="A49" s="4" t="inlineStr">
        <is>
          <t>2007 Plan [Member]</t>
        </is>
      </c>
    </row>
    <row r="50">
      <c r="A50" s="3" t="inlineStr">
        <is>
          <t>Share-based Compensation Arrangement by Share-based Payment Award [Line Items]</t>
        </is>
      </c>
    </row>
    <row r="51">
      <c r="A51" s="4" t="inlineStr">
        <is>
          <t>Share-based compensation, stock options granted</t>
        </is>
      </c>
      <c r="E51" s="5" t="n">
        <v>194331</v>
      </c>
    </row>
    <row r="52">
      <c r="A52" s="4" t="inlineStr">
        <is>
          <t>Share-based compensation, stock options vested</t>
        </is>
      </c>
      <c r="E52" s="5" t="n">
        <v>64777</v>
      </c>
      <c r="F52" s="5" t="n">
        <v>64777</v>
      </c>
    </row>
    <row r="53">
      <c r="A53" s="4" t="inlineStr">
        <is>
          <t>Share-based compensation, stock options cancelled</t>
        </is>
      </c>
      <c r="F53" s="5" t="n">
        <v>388669</v>
      </c>
    </row>
    <row r="54">
      <c r="A54" s="4" t="inlineStr">
        <is>
          <t>Stock compensation expense</t>
        </is>
      </c>
      <c r="F54" s="7" t="n">
        <v>207000</v>
      </c>
      <c r="G54" s="7" t="n">
        <v>181000</v>
      </c>
    </row>
    <row r="55">
      <c r="A55" s="4" t="inlineStr">
        <is>
          <t>Recognized compensation expense related to stock option not met</t>
        </is>
      </c>
      <c r="F55" s="5" t="n">
        <v>0</v>
      </c>
    </row>
    <row r="56">
      <c r="A56" s="4" t="inlineStr">
        <is>
          <t>Stock compensation expense</t>
        </is>
      </c>
      <c r="C56" s="7" t="n">
        <v>1000000</v>
      </c>
    </row>
    <row r="57">
      <c r="A57" s="4" t="inlineStr">
        <is>
          <t>2007 Plan [Member] | Employees [Member]</t>
        </is>
      </c>
    </row>
    <row r="58">
      <c r="A58" s="3" t="inlineStr">
        <is>
          <t>Share-based Compensation Arrangement by Share-based Payment Award [Line Items]</t>
        </is>
      </c>
    </row>
    <row r="59">
      <c r="A59" s="4" t="inlineStr">
        <is>
          <t>Stock option granted to certain employees</t>
        </is>
      </c>
      <c r="G59" s="5" t="n">
        <v>583000</v>
      </c>
    </row>
    <row r="60">
      <c r="A60" s="4" t="inlineStr">
        <is>
          <t>Employee Stock Purchase Plan [Member]</t>
        </is>
      </c>
    </row>
    <row r="61">
      <c r="A61" s="3" t="inlineStr">
        <is>
          <t>Share-based Compensation Arrangement by Share-based Payment Award [Line Items]</t>
        </is>
      </c>
    </row>
    <row r="62">
      <c r="A62" s="4" t="inlineStr">
        <is>
          <t>Stock compensation expense</t>
        </is>
      </c>
      <c r="F62" s="7" t="n">
        <v>203000</v>
      </c>
      <c r="G62" s="7" t="n">
        <v>113000</v>
      </c>
      <c r="H62" s="7" t="n">
        <v>132000</v>
      </c>
    </row>
    <row r="63">
      <c r="A63" s="4" t="inlineStr">
        <is>
          <t>Number of shares issued under plan</t>
        </is>
      </c>
      <c r="F63" s="5" t="n">
        <v>33706</v>
      </c>
      <c r="G63" s="5" t="n">
        <v>42818</v>
      </c>
    </row>
    <row r="64">
      <c r="A64" s="4" t="inlineStr">
        <is>
          <t>Employee Stock Purchase Plan [Member] | Subsequent Event [Member]</t>
        </is>
      </c>
    </row>
    <row r="65">
      <c r="A65" s="3" t="inlineStr">
        <is>
          <t>Share-based Compensation Arrangement by Share-based Payment Award [Line Items]</t>
        </is>
      </c>
    </row>
    <row r="66">
      <c r="A66" s="4" t="inlineStr">
        <is>
          <t>Periodic payroll deductions offering periods</t>
        </is>
      </c>
      <c r="B66" s="4" t="inlineStr">
        <is>
          <t>6 months</t>
        </is>
      </c>
    </row>
    <row r="67">
      <c r="A67" s="4" t="inlineStr">
        <is>
          <t>Offering period discount rate</t>
        </is>
      </c>
      <c r="B67" s="4" t="inlineStr">
        <is>
          <t>15.00%</t>
        </is>
      </c>
    </row>
    <row r="68">
      <c r="A68" s="4" t="inlineStr">
        <is>
          <t>Employee Stock Purchase Plan [Member] | Maximum [Member]</t>
        </is>
      </c>
    </row>
    <row r="69">
      <c r="A69" s="3" t="inlineStr">
        <is>
          <t>Share-based Compensation Arrangement by Share-based Payment Award [Line Items]</t>
        </is>
      </c>
    </row>
    <row r="70">
      <c r="A70" s="4" t="inlineStr">
        <is>
          <t>Shares authorized for issuance</t>
        </is>
      </c>
      <c r="D70" s="5" t="n">
        <v>250000</v>
      </c>
    </row>
    <row r="71">
      <c r="A71" s="4" t="inlineStr">
        <is>
          <t>Employee Stock Purchase Plan [Member] | Maximum [Member] | Subsequent Event [Member]</t>
        </is>
      </c>
    </row>
    <row r="72">
      <c r="A72" s="3" t="inlineStr">
        <is>
          <t>Share-based Compensation Arrangement by Share-based Payment Award [Line Items]</t>
        </is>
      </c>
    </row>
    <row r="73">
      <c r="A73" s="4" t="inlineStr">
        <is>
          <t>Shares available for issuance</t>
        </is>
      </c>
      <c r="B73" s="5" t="n">
        <v>13232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 Based Compensation Expense Related to Issuance of Stock Option Awards to Employees and Non Employees Related to Employee Stock Purchase Plan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based compensation expense, total</t>
        </is>
      </c>
      <c r="B4" s="7" t="n">
        <v>9057</v>
      </c>
      <c r="C4" s="7" t="n">
        <v>6005</v>
      </c>
      <c r="D4" s="7" t="n">
        <v>6201</v>
      </c>
    </row>
    <row r="5">
      <c r="A5" s="4" t="inlineStr">
        <is>
          <t>Research and Development [Member]</t>
        </is>
      </c>
    </row>
    <row r="6">
      <c r="A6" s="3" t="inlineStr">
        <is>
          <t>Share-based Compensation Arrangement by Share-based Payment Award [Line Items]</t>
        </is>
      </c>
    </row>
    <row r="7">
      <c r="A7" s="4" t="inlineStr">
        <is>
          <t>Share based compensation expense, total</t>
        </is>
      </c>
      <c r="B7" s="5" t="n">
        <v>2400</v>
      </c>
      <c r="C7" s="5" t="n">
        <v>2061</v>
      </c>
      <c r="D7" s="5" t="n">
        <v>1910</v>
      </c>
    </row>
    <row r="8">
      <c r="A8" s="4" t="inlineStr">
        <is>
          <t>General and Administrative [Member]</t>
        </is>
      </c>
    </row>
    <row r="9">
      <c r="A9" s="3" t="inlineStr">
        <is>
          <t>Share-based Compensation Arrangement by Share-based Payment Award [Line Items]</t>
        </is>
      </c>
    </row>
    <row r="10">
      <c r="A10" s="4" t="inlineStr">
        <is>
          <t>Share based compensation expense, total</t>
        </is>
      </c>
      <c r="B10" s="7" t="n">
        <v>6657</v>
      </c>
      <c r="C10" s="7" t="n">
        <v>3944</v>
      </c>
      <c r="D10" s="7" t="n">
        <v>42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Grant Date Fair Values of Options Issued to Employees and Non-employees Estimated Using Black-Scholes Option Pricing Model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Methodology [Abstract]</t>
        </is>
      </c>
    </row>
    <row r="4">
      <c r="A4" s="4" t="inlineStr">
        <is>
          <t>Expected term (in years)</t>
        </is>
      </c>
      <c r="B4" s="4" t="inlineStr">
        <is>
          <t>5 years 11 months 19 days</t>
        </is>
      </c>
      <c r="C4" s="4" t="inlineStr">
        <is>
          <t>5 years 11 months 19 days</t>
        </is>
      </c>
      <c r="D4" s="4" t="inlineStr">
        <is>
          <t>5 years 10 months 24 days</t>
        </is>
      </c>
    </row>
    <row r="5">
      <c r="A5" s="4" t="inlineStr">
        <is>
          <t>Volatility rate</t>
        </is>
      </c>
      <c r="B5" s="4" t="inlineStr">
        <is>
          <t>81.59%</t>
        </is>
      </c>
      <c r="C5" s="4" t="inlineStr">
        <is>
          <t>76.95%</t>
        </is>
      </c>
      <c r="D5" s="4" t="inlineStr">
        <is>
          <t>76.28%</t>
        </is>
      </c>
    </row>
    <row r="6">
      <c r="A6" s="4" t="inlineStr">
        <is>
          <t>Risk-free interest rate</t>
        </is>
      </c>
      <c r="B6" s="4" t="inlineStr">
        <is>
          <t>1.20%</t>
        </is>
      </c>
      <c r="C6" s="4" t="inlineStr">
        <is>
          <t>2.29%</t>
        </is>
      </c>
      <c r="D6" s="4" t="inlineStr">
        <is>
          <t>2.69%</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46" customWidth="1" min="2" max="2"/>
    <col width="35" customWidth="1" min="3" max="3"/>
    <col width="39" customWidth="1" min="4" max="4"/>
    <col width="39" customWidth="1" min="5" max="5"/>
    <col width="59" customWidth="1" min="6" max="6"/>
    <col width="22" customWidth="1" min="7" max="7"/>
    <col width="56" customWidth="1" min="8" max="8"/>
    <col width="60" customWidth="1" min="9" max="9"/>
    <col width="60" customWidth="1" min="10" max="10"/>
    <col width="36" customWidth="1" min="11" max="11"/>
    <col width="70" customWidth="1" min="12" max="12"/>
    <col width="74" customWidth="1" min="13" max="13"/>
    <col width="74" customWidth="1" min="14" max="14"/>
    <col width="55" customWidth="1" min="15" max="15"/>
    <col width="29" customWidth="1" min="16" max="16"/>
    <col width="80" customWidth="1" min="17" max="17"/>
  </cols>
  <sheetData>
    <row r="1">
      <c r="A1" s="1" t="inlineStr">
        <is>
          <t>Consolidated Statements of Stockholders' Equity - USD ($) $ in Thousands</t>
        </is>
      </c>
      <c r="B1" s="2" t="inlineStr">
        <is>
          <t>Total</t>
        </is>
      </c>
      <c r="C1" s="2" t="inlineStr">
        <is>
          <t>Direct Placement Offering [Member]</t>
        </is>
      </c>
      <c r="D1" s="2" t="inlineStr">
        <is>
          <t>Follow-on Public Offering One [Member]</t>
        </is>
      </c>
      <c r="E1" s="2" t="inlineStr">
        <is>
          <t>Follow-on Public Offering Two [Member]</t>
        </is>
      </c>
      <c r="F1" s="2" t="inlineStr">
        <is>
          <t>Cumulative Effect, Period of Adoption, Adjustment [Member]</t>
        </is>
      </c>
      <c r="G1" s="2" t="inlineStr">
        <is>
          <t>Common Stock [Member]</t>
        </is>
      </c>
      <c r="H1" s="2" t="inlineStr">
        <is>
          <t>Common Stock [Member]Direct Placement Offering [Member]</t>
        </is>
      </c>
      <c r="I1" s="2" t="inlineStr">
        <is>
          <t>Common Stock [Member]Follow-on Public Offering One [Member]</t>
        </is>
      </c>
      <c r="J1" s="2" t="inlineStr">
        <is>
          <t>Common Stock [Member]Follow-on Public Offering Two [Member]</t>
        </is>
      </c>
      <c r="K1" s="2" t="inlineStr">
        <is>
          <t>Additional Paid-In Capital [Member]</t>
        </is>
      </c>
      <c r="L1" s="2" t="inlineStr">
        <is>
          <t>Additional Paid-In Capital [Member]Direct Placement Offering [Member]</t>
        </is>
      </c>
      <c r="M1" s="2" t="inlineStr">
        <is>
          <t>Additional Paid-In Capital [Member]Follow-on Public Offering One [Member]</t>
        </is>
      </c>
      <c r="N1" s="2" t="inlineStr">
        <is>
          <t>Additional Paid-In Capital [Member]Follow-on Public Offering Two [Member]</t>
        </is>
      </c>
      <c r="O1" s="2" t="inlineStr">
        <is>
          <t>Accumulated Other Comprehensive Income (Loss) [Member]</t>
        </is>
      </c>
      <c r="P1" s="2" t="inlineStr">
        <is>
          <t>Accumulated Deficit [Member]</t>
        </is>
      </c>
      <c r="Q1" s="2" t="inlineStr">
        <is>
          <t>Accumulated Deficit [Member]Cumulative Effect, Period of Adoption, Adjustment [Member]</t>
        </is>
      </c>
    </row>
    <row r="2">
      <c r="A2" s="4" t="inlineStr">
        <is>
          <t>Beginning balance at Dec. 31, 2017</t>
        </is>
      </c>
      <c r="B2" s="7" t="n">
        <v>104319</v>
      </c>
      <c r="F2" s="7" t="n">
        <v>649</v>
      </c>
      <c r="G2" s="7" t="n">
        <v>2</v>
      </c>
      <c r="K2" s="7" t="n">
        <v>470571</v>
      </c>
      <c r="O2" s="7" t="n">
        <v>-143</v>
      </c>
      <c r="P2" s="7" t="n">
        <v>-366111</v>
      </c>
      <c r="Q2" s="7" t="n">
        <v>649</v>
      </c>
    </row>
    <row r="3">
      <c r="A3" s="4" t="inlineStr">
        <is>
          <t>Beginning balance, Shares at Dec. 31, 2017</t>
        </is>
      </c>
      <c r="G3" s="5" t="n">
        <v>24390033</v>
      </c>
    </row>
    <row r="4">
      <c r="A4" s="4" t="inlineStr">
        <is>
          <t>Proceeds from "At-the-market" offering, net, Value</t>
        </is>
      </c>
      <c r="B4" s="5" t="n">
        <v>15497</v>
      </c>
      <c r="K4" s="5" t="n">
        <v>15497</v>
      </c>
    </row>
    <row r="5">
      <c r="A5" s="4" t="inlineStr">
        <is>
          <t>Proceeds from "At-the-market" offering, net, Shares</t>
        </is>
      </c>
      <c r="G5" s="5" t="n">
        <v>2114169</v>
      </c>
    </row>
    <row r="6">
      <c r="A6" s="4" t="inlineStr">
        <is>
          <t>Proceeds from exercise of stock options</t>
        </is>
      </c>
      <c r="B6" s="7" t="n">
        <v>26</v>
      </c>
      <c r="K6" s="5" t="n">
        <v>26</v>
      </c>
    </row>
    <row r="7">
      <c r="A7" s="4" t="inlineStr">
        <is>
          <t>Proceeds from exercise of stock options, Shares</t>
        </is>
      </c>
      <c r="B7" s="5" t="n">
        <v>7850</v>
      </c>
      <c r="G7" s="5" t="n">
        <v>7850</v>
      </c>
    </row>
    <row r="8">
      <c r="A8" s="4" t="inlineStr">
        <is>
          <t>Stock issuance due to warrant exercise, cashless, Shares</t>
        </is>
      </c>
      <c r="G8" s="5" t="n">
        <v>299215</v>
      </c>
    </row>
    <row r="9">
      <c r="A9" s="4" t="inlineStr">
        <is>
          <t>Stock purchase under ESPP, Shares</t>
        </is>
      </c>
      <c r="G9" s="5" t="n">
        <v>24684</v>
      </c>
    </row>
    <row r="10">
      <c r="A10" s="4" t="inlineStr">
        <is>
          <t>Stock-based compensation expense</t>
        </is>
      </c>
      <c r="B10" s="7" t="n">
        <v>6201</v>
      </c>
      <c r="K10" s="5" t="n">
        <v>6201</v>
      </c>
    </row>
    <row r="11">
      <c r="A11" s="4" t="inlineStr">
        <is>
          <t>Unrealized gains (losses) on short-term investments</t>
        </is>
      </c>
      <c r="B11" s="5" t="n">
        <v>118</v>
      </c>
      <c r="O11" s="5" t="n">
        <v>118</v>
      </c>
    </row>
    <row r="12">
      <c r="A12" s="4" t="inlineStr">
        <is>
          <t>Employee withholdings ESPP</t>
        </is>
      </c>
      <c r="B12" s="7" t="n">
        <v>198</v>
      </c>
      <c r="K12" s="5" t="n">
        <v>198</v>
      </c>
    </row>
    <row r="13">
      <c r="A13" s="4" t="inlineStr">
        <is>
          <t>Accounting Standards Update [Extensible List]</t>
        </is>
      </c>
      <c r="B13" s="4" t="inlineStr">
        <is>
          <t>us-gaap:AccountingStandardsUpdate201409Member</t>
        </is>
      </c>
    </row>
    <row r="14">
      <c r="A14" s="4" t="inlineStr">
        <is>
          <t>Retirement of common stock in exchange for common stock warrant</t>
        </is>
      </c>
      <c r="B14" s="7" t="n">
        <v>-16780</v>
      </c>
      <c r="K14" s="5" t="n">
        <v>-16780</v>
      </c>
    </row>
    <row r="15">
      <c r="A15" s="4" t="inlineStr">
        <is>
          <t>Retirement of common stock in exchange for common stock warrant, shares</t>
        </is>
      </c>
      <c r="G15" s="5" t="n">
        <v>-2000000</v>
      </c>
    </row>
    <row r="16">
      <c r="A16" s="4" t="inlineStr">
        <is>
          <t>Issuance of common stock warrant in exchange for retirement of common stock</t>
        </is>
      </c>
      <c r="B16" s="5" t="n">
        <v>16780</v>
      </c>
      <c r="K16" s="5" t="n">
        <v>16780</v>
      </c>
    </row>
    <row r="17">
      <c r="A17" s="4" t="inlineStr">
        <is>
          <t>Net loss</t>
        </is>
      </c>
      <c r="B17" s="5" t="n">
        <v>-73961</v>
      </c>
      <c r="P17" s="5" t="n">
        <v>-73961</v>
      </c>
    </row>
    <row r="18">
      <c r="A18" s="4" t="inlineStr">
        <is>
          <t>Ending balance at Dec. 31, 2018</t>
        </is>
      </c>
      <c r="B18" s="5" t="n">
        <v>53047</v>
      </c>
      <c r="G18" s="7" t="n">
        <v>2</v>
      </c>
      <c r="K18" s="5" t="n">
        <v>492493</v>
      </c>
      <c r="O18" s="5" t="n">
        <v>-25</v>
      </c>
      <c r="P18" s="5" t="n">
        <v>-439423</v>
      </c>
    </row>
    <row r="19">
      <c r="A19" s="4" t="inlineStr">
        <is>
          <t>Ending balance, Shares at Dec. 31, 2018</t>
        </is>
      </c>
      <c r="G19" s="5" t="n">
        <v>24835951</v>
      </c>
    </row>
    <row r="20">
      <c r="A20" s="4" t="inlineStr">
        <is>
          <t>Proceeds from "At-the-market" offering, net, Value</t>
        </is>
      </c>
      <c r="B20" s="5" t="n">
        <v>830</v>
      </c>
      <c r="K20" s="5" t="n">
        <v>830</v>
      </c>
    </row>
    <row r="21">
      <c r="A21" s="4" t="inlineStr">
        <is>
          <t>Proceeds from "At-the-market" offering, net, Shares</t>
        </is>
      </c>
      <c r="G21" s="5" t="n">
        <v>140819</v>
      </c>
    </row>
    <row r="22">
      <c r="A22" s="4" t="inlineStr">
        <is>
          <t>Proceeds from exercise of stock options</t>
        </is>
      </c>
      <c r="B22" s="7" t="n">
        <v>178</v>
      </c>
      <c r="K22" s="5" t="n">
        <v>178</v>
      </c>
    </row>
    <row r="23">
      <c r="A23" s="4" t="inlineStr">
        <is>
          <t>Proceeds from exercise of stock options, Shares</t>
        </is>
      </c>
      <c r="B23" s="5" t="n">
        <v>25857</v>
      </c>
      <c r="G23" s="5" t="n">
        <v>25857</v>
      </c>
    </row>
    <row r="24">
      <c r="A24" s="4" t="inlineStr">
        <is>
          <t>Proceeds from direct offering, net, value</t>
        </is>
      </c>
      <c r="B24" s="7" t="n">
        <v>10902</v>
      </c>
      <c r="G24" s="7" t="n">
        <v>1</v>
      </c>
      <c r="K24" s="5" t="n">
        <v>10901</v>
      </c>
    </row>
    <row r="25">
      <c r="A25" s="4" t="inlineStr">
        <is>
          <t>Proceeds from direct offering,net, Shares</t>
        </is>
      </c>
      <c r="G25" s="5" t="n">
        <v>2095039</v>
      </c>
    </row>
    <row r="26">
      <c r="A26" s="4" t="inlineStr">
        <is>
          <t>Proceeds from pre-funded common stock warrant from direct offering, net, value</t>
        </is>
      </c>
      <c r="B26" s="5" t="n">
        <v>13032</v>
      </c>
      <c r="K26" s="5" t="n">
        <v>13032</v>
      </c>
    </row>
    <row r="27">
      <c r="A27" s="4" t="inlineStr">
        <is>
          <t>Issuance of common stock warrant with direct offering, value</t>
        </is>
      </c>
      <c r="B27" s="5" t="n">
        <v>3446</v>
      </c>
      <c r="K27" s="5" t="n">
        <v>3446</v>
      </c>
    </row>
    <row r="28">
      <c r="A28" s="4" t="inlineStr">
        <is>
          <t>Stock purchase under ESPP, Shares</t>
        </is>
      </c>
      <c r="G28" s="5" t="n">
        <v>42818</v>
      </c>
    </row>
    <row r="29">
      <c r="A29" s="4" t="inlineStr">
        <is>
          <t>Stock-based compensation expense</t>
        </is>
      </c>
      <c r="B29" s="5" t="n">
        <v>6005</v>
      </c>
      <c r="K29" s="5" t="n">
        <v>6005</v>
      </c>
    </row>
    <row r="30">
      <c r="A30" s="4" t="inlineStr">
        <is>
          <t>Unrealized gains (losses) on short-term investments</t>
        </is>
      </c>
      <c r="B30" s="5" t="n">
        <v>25</v>
      </c>
      <c r="O30" s="5" t="n">
        <v>25</v>
      </c>
    </row>
    <row r="31">
      <c r="A31" s="4" t="inlineStr">
        <is>
          <t>Employee withholdings ESPP</t>
        </is>
      </c>
      <c r="B31" s="5" t="n">
        <v>182</v>
      </c>
      <c r="K31" s="5" t="n">
        <v>182</v>
      </c>
    </row>
    <row r="32">
      <c r="A32" s="4" t="inlineStr">
        <is>
          <t>Net loss</t>
        </is>
      </c>
      <c r="B32" s="5" t="n">
        <v>-56047</v>
      </c>
      <c r="P32" s="5" t="n">
        <v>-56047</v>
      </c>
    </row>
    <row r="33">
      <c r="A33" s="4" t="inlineStr">
        <is>
          <t>Ending balance at Dec. 31, 2019</t>
        </is>
      </c>
      <c r="B33" s="5" t="n">
        <v>31600</v>
      </c>
      <c r="G33" s="7" t="n">
        <v>3</v>
      </c>
      <c r="K33" s="5" t="n">
        <v>527067</v>
      </c>
      <c r="P33" s="5" t="n">
        <v>-495470</v>
      </c>
    </row>
    <row r="34">
      <c r="A34" s="4" t="inlineStr">
        <is>
          <t>Ending balance, Shares at Dec. 31, 2019</t>
        </is>
      </c>
      <c r="G34" s="5" t="n">
        <v>27140484</v>
      </c>
    </row>
    <row r="35">
      <c r="A35" s="4" t="inlineStr">
        <is>
          <t>Proceeds from exercise of stock options</t>
        </is>
      </c>
      <c r="B35" s="7" t="n">
        <v>6633</v>
      </c>
      <c r="K35" s="5" t="n">
        <v>6633</v>
      </c>
    </row>
    <row r="36">
      <c r="A36" s="4" t="inlineStr">
        <is>
          <t>Proceeds from exercise of stock options, Shares</t>
        </is>
      </c>
      <c r="B36" s="5" t="n">
        <v>755166</v>
      </c>
      <c r="G36" s="5" t="n">
        <v>755166</v>
      </c>
    </row>
    <row r="37">
      <c r="A37" s="4" t="inlineStr">
        <is>
          <t>Proceeds from direct offering, net, value</t>
        </is>
      </c>
      <c r="C37" s="7" t="n">
        <v>24201</v>
      </c>
      <c r="D37" s="7" t="n">
        <v>107868</v>
      </c>
      <c r="E37" s="7" t="n">
        <v>134981</v>
      </c>
      <c r="I37" s="7" t="n">
        <v>1</v>
      </c>
      <c r="J37" s="7" t="n">
        <v>1</v>
      </c>
      <c r="L37" s="7" t="n">
        <v>24201</v>
      </c>
      <c r="M37" s="7" t="n">
        <v>107867</v>
      </c>
      <c r="N37" s="7" t="n">
        <v>134980</v>
      </c>
    </row>
    <row r="38">
      <c r="A38" s="4" t="inlineStr">
        <is>
          <t>Proceeds from direct offering,net, Shares</t>
        </is>
      </c>
      <c r="H38" s="5" t="n">
        <v>3036719</v>
      </c>
      <c r="I38" s="5" t="n">
        <v>6388889</v>
      </c>
      <c r="J38" s="5" t="n">
        <v>6250000</v>
      </c>
    </row>
    <row r="39">
      <c r="A39" s="4" t="inlineStr">
        <is>
          <t>Proceeds from pre-funded common stock warrant from direct offering, net, value</t>
        </is>
      </c>
      <c r="B39" s="7" t="n">
        <v>10665</v>
      </c>
      <c r="K39" s="5" t="n">
        <v>10665</v>
      </c>
    </row>
    <row r="40">
      <c r="A40" s="4" t="inlineStr">
        <is>
          <t>Proceeds from pre-funded common stock warrant from direct offering, net, Shares</t>
        </is>
      </c>
      <c r="G40" s="5" t="n">
        <v>2280318</v>
      </c>
    </row>
    <row r="41">
      <c r="A41" s="4" t="inlineStr">
        <is>
          <t>Deemed dividend from repricing Series 1 and 2 warrants</t>
        </is>
      </c>
      <c r="B41" s="5" t="n">
        <v>3906</v>
      </c>
      <c r="K41" s="5" t="n">
        <v>3906</v>
      </c>
    </row>
    <row r="42">
      <c r="A42" s="4" t="inlineStr">
        <is>
          <t>Repricing Series 1 and 2 warrants</t>
        </is>
      </c>
      <c r="B42" s="5" t="n">
        <v>-3906</v>
      </c>
      <c r="K42" s="5" t="n">
        <v>-3906</v>
      </c>
    </row>
    <row r="43">
      <c r="A43" s="4" t="inlineStr">
        <is>
          <t>Stock purchase under ESPP, Shares</t>
        </is>
      </c>
      <c r="G43" s="5" t="n">
        <v>33706</v>
      </c>
    </row>
    <row r="44">
      <c r="A44" s="4" t="inlineStr">
        <is>
          <t>Stock-based compensation expense</t>
        </is>
      </c>
      <c r="B44" s="5" t="n">
        <v>9057</v>
      </c>
      <c r="K44" s="5" t="n">
        <v>9057</v>
      </c>
    </row>
    <row r="45">
      <c r="A45" s="4" t="inlineStr">
        <is>
          <t>Unrealized gains (losses) on short-term investments</t>
        </is>
      </c>
      <c r="B45" s="5" t="n">
        <v>-4</v>
      </c>
      <c r="O45" s="5" t="n">
        <v>-4</v>
      </c>
    </row>
    <row r="46">
      <c r="A46" s="4" t="inlineStr">
        <is>
          <t>Exercise of Series 1 and Series 2 warrants, Shares</t>
        </is>
      </c>
      <c r="G46" s="5" t="n">
        <v>1995941</v>
      </c>
    </row>
    <row r="47">
      <c r="A47" s="4" t="inlineStr">
        <is>
          <t>Employee withholdings ESPP</t>
        </is>
      </c>
      <c r="B47" s="5" t="n">
        <v>345</v>
      </c>
      <c r="K47" s="5" t="n">
        <v>345</v>
      </c>
    </row>
    <row r="48">
      <c r="A48" s="4" t="inlineStr">
        <is>
          <t>Net loss</t>
        </is>
      </c>
      <c r="B48" s="5" t="n">
        <v>-73158</v>
      </c>
      <c r="P48" s="5" t="n">
        <v>-73158</v>
      </c>
    </row>
    <row r="49">
      <c r="A49" s="4" t="inlineStr">
        <is>
          <t>Ending balance at Dec. 31, 2020</t>
        </is>
      </c>
      <c r="B49" s="7" t="n">
        <v>252188</v>
      </c>
      <c r="G49" s="7" t="n">
        <v>5</v>
      </c>
      <c r="K49" s="7" t="n">
        <v>820815</v>
      </c>
      <c r="O49" s="7" t="n">
        <v>-4</v>
      </c>
      <c r="P49" s="7" t="n">
        <v>-568628</v>
      </c>
    </row>
    <row r="50">
      <c r="A50" s="4" t="inlineStr">
        <is>
          <t>Ending balance, Shares at Dec. 31, 2020</t>
        </is>
      </c>
      <c r="G50" s="5" t="n">
        <v>47881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Company's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 Based Arrangements To Obtain Goods And Services [Abstract]</t>
        </is>
      </c>
    </row>
    <row r="4">
      <c r="A4" s="4" t="inlineStr">
        <is>
          <t>Options outstanding, Beginning balance</t>
        </is>
      </c>
      <c r="B4" s="5" t="n">
        <v>6057011</v>
      </c>
    </row>
    <row r="5">
      <c r="A5" s="4" t="inlineStr">
        <is>
          <t>Options granted</t>
        </is>
      </c>
      <c r="B5" s="5" t="n">
        <v>1635125</v>
      </c>
    </row>
    <row r="6">
      <c r="A6" s="4" t="inlineStr">
        <is>
          <t>Options exercised</t>
        </is>
      </c>
      <c r="B6" s="5" t="n">
        <v>-755166</v>
      </c>
      <c r="C6" s="5" t="n">
        <v>-25857</v>
      </c>
      <c r="D6" s="5" t="n">
        <v>-7850</v>
      </c>
    </row>
    <row r="7">
      <c r="A7" s="4" t="inlineStr">
        <is>
          <t>Options canceled, forfeited or expired</t>
        </is>
      </c>
      <c r="B7" s="5" t="n">
        <v>-557735</v>
      </c>
    </row>
    <row r="8">
      <c r="A8" s="4" t="inlineStr">
        <is>
          <t>Options outstanding, Ending balance</t>
        </is>
      </c>
      <c r="B8" s="5" t="n">
        <v>6379235</v>
      </c>
      <c r="C8" s="5" t="n">
        <v>6057011</v>
      </c>
    </row>
    <row r="9">
      <c r="A9" s="4" t="inlineStr">
        <is>
          <t>Options exercisable, Ending balance</t>
        </is>
      </c>
      <c r="B9" s="5" t="n">
        <v>4016424</v>
      </c>
    </row>
    <row r="10">
      <c r="A10" s="4" t="inlineStr">
        <is>
          <t>Options vested, exercisable or expected to vest, Ending balance</t>
        </is>
      </c>
      <c r="B10" s="5" t="n">
        <v>6352568</v>
      </c>
    </row>
    <row r="11">
      <c r="A11" s="4" t="inlineStr">
        <is>
          <t>Options outstanding, Weighted Average Exercise Price, Beginning balance</t>
        </is>
      </c>
      <c r="B11" s="10" t="n">
        <v>8.5</v>
      </c>
    </row>
    <row r="12">
      <c r="A12" s="4" t="inlineStr">
        <is>
          <t>Options granted, Weighted Average Exercise Price</t>
        </is>
      </c>
      <c r="B12" s="12" t="n">
        <v>11.91</v>
      </c>
    </row>
    <row r="13">
      <c r="A13" s="4" t="inlineStr">
        <is>
          <t>Options exercised, Weighted Average Exercise Price</t>
        </is>
      </c>
      <c r="B13" s="12" t="n">
        <v>8.779999999999999</v>
      </c>
    </row>
    <row r="14">
      <c r="A14" s="4" t="inlineStr">
        <is>
          <t>Options canceled, forfeited or expired, Weighted Average Exercise Price</t>
        </is>
      </c>
      <c r="B14" s="12" t="n">
        <v>7.82</v>
      </c>
    </row>
    <row r="15">
      <c r="A15" s="4" t="inlineStr">
        <is>
          <t>Options outstanding, Weighted Average Exercise Price, Ending balance</t>
        </is>
      </c>
      <c r="B15" s="12" t="n">
        <v>9.4</v>
      </c>
      <c r="C15" s="10" t="n">
        <v>8.5</v>
      </c>
    </row>
    <row r="16">
      <c r="A16" s="4" t="inlineStr">
        <is>
          <t>Options exercisable, Weighted Average Exercise Price, Ending balance</t>
        </is>
      </c>
      <c r="B16" s="12" t="n">
        <v>8.84</v>
      </c>
    </row>
    <row r="17">
      <c r="A17" s="4" t="inlineStr">
        <is>
          <t>Options vested, exercisable or expected to vest, Weighted Average Exercise Price, Ending balance</t>
        </is>
      </c>
      <c r="B17" s="10" t="n">
        <v>9.390000000000001</v>
      </c>
    </row>
    <row r="18">
      <c r="A18" s="4" t="inlineStr">
        <is>
          <t>Options outstanding, Weighted Average Remaining Contractual Term</t>
        </is>
      </c>
      <c r="B18" s="4" t="inlineStr">
        <is>
          <t>7 years 1 month 6 days</t>
        </is>
      </c>
      <c r="C18" s="4" t="inlineStr">
        <is>
          <t>7 years 2 months 12 days</t>
        </is>
      </c>
    </row>
    <row r="19">
      <c r="A19" s="4" t="inlineStr">
        <is>
          <t>Options exercisable, Weighted Average Remaining Contractual Term, Ending balance</t>
        </is>
      </c>
      <c r="B19" s="4" t="inlineStr">
        <is>
          <t>6 years 2 months 12 days</t>
        </is>
      </c>
    </row>
    <row r="20">
      <c r="A20" s="4" t="inlineStr">
        <is>
          <t>Options vested, exercisable or expected to vest, Weighted Average Remaining Contractual Term, Ending balance</t>
        </is>
      </c>
      <c r="B20" s="4" t="inlineStr">
        <is>
          <t>7 years 1 month 6 days</t>
        </is>
      </c>
    </row>
    <row r="21">
      <c r="A21" s="4" t="inlineStr">
        <is>
          <t>Options outstanding, Aggregate Intrinsic Value</t>
        </is>
      </c>
      <c r="B21" s="7" t="n">
        <v>81940</v>
      </c>
      <c r="C21" s="7" t="n">
        <v>6306</v>
      </c>
    </row>
    <row r="22">
      <c r="A22" s="4" t="inlineStr">
        <is>
          <t>Options exercisable, Aggregate Intrinsic Value</t>
        </is>
      </c>
      <c r="B22" s="5" t="n">
        <v>53828</v>
      </c>
    </row>
    <row r="23">
      <c r="A23" s="4" t="inlineStr">
        <is>
          <t>Options vested, exercisable or expected to vest, Aggregate Intrinsic Value</t>
        </is>
      </c>
      <c r="B23" s="7" t="n">
        <v>816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Loan Payable - Additional Information (Detail) - USD ($)</t>
        </is>
      </c>
      <c r="B1" s="2" t="inlineStr">
        <is>
          <t>Oct. 01, 2020</t>
        </is>
      </c>
      <c r="C1" s="2" t="inlineStr">
        <is>
          <t>Feb. 29, 2020</t>
        </is>
      </c>
      <c r="D1" s="2" t="inlineStr">
        <is>
          <t>Dec. 31, 2020</t>
        </is>
      </c>
    </row>
    <row r="2">
      <c r="A2" s="3" t="inlineStr">
        <is>
          <t>Debt Instrument [Line Items]</t>
        </is>
      </c>
    </row>
    <row r="3">
      <c r="A3" s="4" t="inlineStr">
        <is>
          <t>Interest expense related to the loan agreement</t>
        </is>
      </c>
      <c r="D3" s="7" t="n">
        <v>2357000</v>
      </c>
    </row>
    <row r="4">
      <c r="A4" s="4" t="inlineStr">
        <is>
          <t>Hercules [Member] | Loan Agreement [Member]</t>
        </is>
      </c>
    </row>
    <row r="5">
      <c r="A5" s="3" t="inlineStr">
        <is>
          <t>Debt Instrument [Line Items]</t>
        </is>
      </c>
    </row>
    <row r="6">
      <c r="A6" s="4" t="inlineStr">
        <is>
          <t>Aggregate maximum borrowing capacity</t>
        </is>
      </c>
      <c r="C6" s="7" t="n">
        <v>30000000</v>
      </c>
    </row>
    <row r="7">
      <c r="A7" s="4" t="inlineStr">
        <is>
          <t>Interest rate description</t>
        </is>
      </c>
      <c r="D7" s="4" t="inlineStr">
        <is>
          <t>Borrowings under the Loan Agreement bear interest at an annual rate equal to the greater of (i) 9.85% or (ii) 5.10% plus the Wall Street Journal prime rate.</t>
        </is>
      </c>
    </row>
    <row r="8">
      <c r="A8" s="4" t="inlineStr">
        <is>
          <t>Effective interest rate</t>
        </is>
      </c>
      <c r="D8" s="4" t="inlineStr">
        <is>
          <t>9.85%</t>
        </is>
      </c>
    </row>
    <row r="9">
      <c r="A9" s="4" t="inlineStr">
        <is>
          <t>Maturity date</t>
        </is>
      </c>
      <c r="C9" s="4" t="inlineStr">
        <is>
          <t>Sep. 1,
		2023</t>
        </is>
      </c>
    </row>
    <row r="10">
      <c r="A10" s="4" t="inlineStr">
        <is>
          <t>Percentage of prepayment premium of principal amount outstanding in first year</t>
        </is>
      </c>
      <c r="C10" s="4" t="inlineStr">
        <is>
          <t>2.00%</t>
        </is>
      </c>
    </row>
    <row r="11">
      <c r="A11" s="4" t="inlineStr">
        <is>
          <t>Percentage of prepayment premium of principal amount outstanding in second year</t>
        </is>
      </c>
      <c r="C11" s="4" t="inlineStr">
        <is>
          <t>1.50%</t>
        </is>
      </c>
    </row>
    <row r="12">
      <c r="A12" s="4" t="inlineStr">
        <is>
          <t>Percentage of prepayment premium of principal amount outstanding thereafter prior to maturity date</t>
        </is>
      </c>
      <c r="C12" s="4" t="inlineStr">
        <is>
          <t>1.00%</t>
        </is>
      </c>
    </row>
    <row r="13">
      <c r="A13" s="4" t="inlineStr">
        <is>
          <t>Facility charge paid</t>
        </is>
      </c>
      <c r="C13" s="7" t="n">
        <v>100000</v>
      </c>
    </row>
    <row r="14">
      <c r="A14" s="4" t="inlineStr">
        <is>
          <t>Minimum cash covenant</t>
        </is>
      </c>
      <c r="B14" s="7" t="n">
        <v>12500000</v>
      </c>
    </row>
    <row r="15">
      <c r="A15" s="4" t="inlineStr">
        <is>
          <t>Minimum cash covenant waived</t>
        </is>
      </c>
      <c r="D15" s="7" t="n">
        <v>12500000</v>
      </c>
    </row>
    <row r="16">
      <c r="A16" s="4" t="inlineStr">
        <is>
          <t>Default interest rate</t>
        </is>
      </c>
      <c r="B16" s="4" t="inlineStr">
        <is>
          <t>5.00%</t>
        </is>
      </c>
    </row>
    <row r="17">
      <c r="A17" s="4" t="inlineStr">
        <is>
          <t>Interest expense related to the loan agreement</t>
        </is>
      </c>
      <c r="D17" s="7" t="n">
        <v>2200000</v>
      </c>
    </row>
    <row r="18">
      <c r="A18" s="4" t="inlineStr">
        <is>
          <t>Hercules [Member] | Loan Agreement [Member] | Wall Street Journal Prime Rate [Member]</t>
        </is>
      </c>
    </row>
    <row r="19">
      <c r="A19" s="3" t="inlineStr">
        <is>
          <t>Debt Instrument [Line Items]</t>
        </is>
      </c>
    </row>
    <row r="20">
      <c r="A20" s="4" t="inlineStr">
        <is>
          <t>Basis spread on variable rate</t>
        </is>
      </c>
      <c r="C20" s="4" t="inlineStr">
        <is>
          <t>5.10%</t>
        </is>
      </c>
    </row>
    <row r="21">
      <c r="A21" s="4" t="inlineStr">
        <is>
          <t>Hercules [Member] | Loan Agreement [Member] | Minimum [Member]</t>
        </is>
      </c>
    </row>
    <row r="22">
      <c r="A22" s="3" t="inlineStr">
        <is>
          <t>Debt Instrument [Line Items]</t>
        </is>
      </c>
    </row>
    <row r="23">
      <c r="A23" s="4" t="inlineStr">
        <is>
          <t>Interest rate</t>
        </is>
      </c>
      <c r="C23" s="4" t="inlineStr">
        <is>
          <t>9.85%</t>
        </is>
      </c>
    </row>
    <row r="24">
      <c r="A24" s="4" t="inlineStr">
        <is>
          <t>Hercules [Member] | Loan Agreement [Member] | Maximum [Member]</t>
        </is>
      </c>
    </row>
    <row r="25">
      <c r="A25" s="3" t="inlineStr">
        <is>
          <t>Debt Instrument [Line Items]</t>
        </is>
      </c>
    </row>
    <row r="26">
      <c r="A26" s="4" t="inlineStr">
        <is>
          <t>Percentage of repayment on aggregate principal amount of term loan advances</t>
        </is>
      </c>
      <c r="C26" s="4" t="inlineStr">
        <is>
          <t>4.99%</t>
        </is>
      </c>
    </row>
    <row r="27">
      <c r="A27" s="4" t="inlineStr">
        <is>
          <t>Hercules [Member] | Loan Agreement [Member] | Term Loan [Member]</t>
        </is>
      </c>
    </row>
    <row r="28">
      <c r="A28" s="3" t="inlineStr">
        <is>
          <t>Debt Instrument [Line Items]</t>
        </is>
      </c>
    </row>
    <row r="29">
      <c r="A29" s="4" t="inlineStr">
        <is>
          <t>Aggregate maximum borrowing capacity</t>
        </is>
      </c>
      <c r="C29" s="7" t="n">
        <v>20000000</v>
      </c>
    </row>
    <row r="30">
      <c r="A30" s="4" t="inlineStr">
        <is>
          <t>Hercules [Member] | Loan Agreement [Member] | Additional Term Loan [Member]</t>
        </is>
      </c>
    </row>
    <row r="31">
      <c r="A31" s="3" t="inlineStr">
        <is>
          <t>Debt Instrument [Line Items]</t>
        </is>
      </c>
    </row>
    <row r="32">
      <c r="A32" s="4" t="inlineStr">
        <is>
          <t>Aggregate maximum borrowing capacity</t>
        </is>
      </c>
      <c r="C32" s="5" t="n">
        <v>10000000</v>
      </c>
    </row>
    <row r="33">
      <c r="A33" s="4" t="inlineStr">
        <is>
          <t>Line of credit facility elected not to draw</t>
        </is>
      </c>
      <c r="C33" s="5" t="n">
        <v>10000000</v>
      </c>
    </row>
    <row r="34">
      <c r="A34" s="4" t="inlineStr">
        <is>
          <t>Hercules [Member] | Loan Agreement [Member] | Tranche 2 [Member]</t>
        </is>
      </c>
    </row>
    <row r="35">
      <c r="A35" s="3" t="inlineStr">
        <is>
          <t>Debt Instrument [Line Items]</t>
        </is>
      </c>
    </row>
    <row r="36">
      <c r="A36" s="4" t="inlineStr">
        <is>
          <t>Facility charge paid</t>
        </is>
      </c>
      <c r="C36" s="7"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 Payable - Summary of Maturities of Principal Obligations Under Long-term Debt (Detail) $ in Thousands</t>
        </is>
      </c>
      <c r="B1" s="2" t="inlineStr">
        <is>
          <t>Dec. 31, 2020USD ($)</t>
        </is>
      </c>
    </row>
    <row r="2">
      <c r="A2" s="3" t="inlineStr">
        <is>
          <t>Debt Disclosure [Abstract]</t>
        </is>
      </c>
    </row>
    <row r="3">
      <c r="A3" s="4" t="inlineStr">
        <is>
          <t>2021</t>
        </is>
      </c>
      <c r="B3" s="7" t="n">
        <v>2285</v>
      </c>
    </row>
    <row r="4">
      <c r="A4" s="4" t="inlineStr">
        <is>
          <t>2022</t>
        </is>
      </c>
      <c r="B4" s="5" t="n">
        <v>9727</v>
      </c>
    </row>
    <row r="5">
      <c r="A5" s="4" t="inlineStr">
        <is>
          <t>2023</t>
        </is>
      </c>
      <c r="B5" s="5" t="n">
        <v>7988</v>
      </c>
    </row>
    <row r="6">
      <c r="A6" s="4" t="inlineStr">
        <is>
          <t>Total principal outstanding</t>
        </is>
      </c>
      <c r="B6" s="5" t="n">
        <v>20000</v>
      </c>
    </row>
    <row r="7">
      <c r="A7" s="4" t="inlineStr">
        <is>
          <t>Amortized final fee</t>
        </is>
      </c>
      <c r="B7" s="5" t="n">
        <v>306</v>
      </c>
    </row>
    <row r="8">
      <c r="A8" s="4" t="inlineStr">
        <is>
          <t>Unamortized debt issuance costs</t>
        </is>
      </c>
      <c r="B8" s="5" t="n">
        <v>-187</v>
      </c>
    </row>
    <row r="9">
      <c r="A9" s="4" t="inlineStr">
        <is>
          <t>Total</t>
        </is>
      </c>
      <c r="B9" s="5" t="n">
        <v>20119</v>
      </c>
    </row>
    <row r="10">
      <c r="A10" s="4" t="inlineStr">
        <is>
          <t>Current portion of term loan</t>
        </is>
      </c>
      <c r="B10" s="5" t="n">
        <v>2285</v>
      </c>
    </row>
    <row r="11">
      <c r="A11" s="4" t="inlineStr">
        <is>
          <t>Term loan, less current portion</t>
        </is>
      </c>
      <c r="B11" s="7" t="n">
        <v>178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Line Items]</t>
        </is>
      </c>
    </row>
    <row r="4">
      <c r="A4" s="4" t="inlineStr">
        <is>
          <t>Net tax provision</t>
        </is>
      </c>
      <c r="B4" s="7" t="n">
        <v>0</v>
      </c>
      <c r="C4" s="7" t="n">
        <v>0</v>
      </c>
    </row>
    <row r="5">
      <c r="A5" s="4" t="inlineStr">
        <is>
          <t>Increase (decrease) in valuation allowance</t>
        </is>
      </c>
      <c r="B5" s="7" t="n">
        <v>17500000</v>
      </c>
      <c r="C5" s="5" t="n">
        <v>12800000</v>
      </c>
    </row>
    <row r="6">
      <c r="A6" s="4" t="inlineStr">
        <is>
          <t>Valuation allowance for deferred tax assets, description</t>
        </is>
      </c>
      <c r="B6" s="4" t="inlineStr">
        <is>
          <t>The Company has provided a valuation allowance for the full amount of the net deferred tax assets as the realization of the deferred tax assets is not determined to be more likely than not. The valuation allowance increased by $17.5 million and $12.8 million in 2020 and 2019, respectively, due to the increase in deferred tax assets, primarily due to net operating loss carryforwards and capitalized research and development costs.</t>
        </is>
      </c>
    </row>
    <row r="7">
      <c r="A7" s="4" t="inlineStr">
        <is>
          <t>Federal net operating losses</t>
        </is>
      </c>
      <c r="B7" s="7" t="n">
        <v>96100000</v>
      </c>
    </row>
    <row r="8">
      <c r="A8" s="4" t="inlineStr">
        <is>
          <t>State net operating losses</t>
        </is>
      </c>
      <c r="B8" s="7" t="n">
        <v>41000000</v>
      </c>
    </row>
    <row r="9">
      <c r="A9" s="4" t="inlineStr">
        <is>
          <t>Operating loss carryforward expiration period</t>
        </is>
      </c>
      <c r="B9" s="4" t="inlineStr">
        <is>
          <t>2024</t>
        </is>
      </c>
    </row>
    <row r="10">
      <c r="A10" s="4" t="inlineStr">
        <is>
          <t>Internal Revenue Service [Member]</t>
        </is>
      </c>
    </row>
    <row r="11">
      <c r="A11" s="3" t="inlineStr">
        <is>
          <t>Income Taxes [Line Items]</t>
        </is>
      </c>
    </row>
    <row r="12">
      <c r="A12" s="4" t="inlineStr">
        <is>
          <t>Uncertain tax positions</t>
        </is>
      </c>
      <c r="B12" s="7" t="n">
        <v>200000</v>
      </c>
      <c r="C12" s="5" t="n">
        <v>200000</v>
      </c>
    </row>
    <row r="13">
      <c r="A13" s="4" t="inlineStr">
        <is>
          <t>Interest or penalties recorded during the period</t>
        </is>
      </c>
      <c r="B13" s="5" t="n">
        <v>0</v>
      </c>
      <c r="C13" s="7" t="n">
        <v>0</v>
      </c>
    </row>
    <row r="14">
      <c r="A14" s="4" t="inlineStr">
        <is>
          <t>Unrecognized income tax benefits that would affect effective tax rate</t>
        </is>
      </c>
      <c r="B14" s="5" t="n">
        <v>0</v>
      </c>
    </row>
    <row r="15">
      <c r="A15" s="4" t="inlineStr">
        <is>
          <t>Federal [Member]</t>
        </is>
      </c>
    </row>
    <row r="16">
      <c r="A16" s="3" t="inlineStr">
        <is>
          <t>Income Taxes [Line Items]</t>
        </is>
      </c>
    </row>
    <row r="17">
      <c r="A17" s="4" t="inlineStr">
        <is>
          <t>Deferred tax assets research credits</t>
        </is>
      </c>
      <c r="B17" s="7" t="n">
        <v>3300000</v>
      </c>
    </row>
    <row r="18">
      <c r="A18" s="4" t="inlineStr">
        <is>
          <t>Deferred tax assets research credits expiration period</t>
        </is>
      </c>
      <c r="B18" s="4" t="inlineStr">
        <is>
          <t>2022</t>
        </is>
      </c>
    </row>
    <row r="19">
      <c r="A19" s="4" t="inlineStr">
        <is>
          <t>State [Member]</t>
        </is>
      </c>
    </row>
    <row r="20">
      <c r="A20" s="3" t="inlineStr">
        <is>
          <t>Income Taxes [Line Items]</t>
        </is>
      </c>
    </row>
    <row r="21">
      <c r="A21" s="4" t="inlineStr">
        <is>
          <t>Deferred tax assets research credits</t>
        </is>
      </c>
      <c r="B21" s="7" t="n">
        <v>2000000</v>
      </c>
    </row>
    <row r="22">
      <c r="A22" s="4" t="inlineStr">
        <is>
          <t>Deferred tax assets research credits expiration period</t>
        </is>
      </c>
      <c r="B22" s="4" t="inlineStr">
        <is>
          <t>2022</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Computed at Statutory Federal Income Tax Rate to Provision for Income Taxes (Detail)</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Income tax computed at federal statutory rate</t>
        </is>
      </c>
      <c r="B4" s="4" t="inlineStr">
        <is>
          <t>21.00%</t>
        </is>
      </c>
      <c r="C4" s="4" t="inlineStr">
        <is>
          <t>21.00%</t>
        </is>
      </c>
      <c r="D4" s="4" t="inlineStr">
        <is>
          <t>21.00%</t>
        </is>
      </c>
    </row>
    <row r="5">
      <c r="A5" s="4" t="inlineStr">
        <is>
          <t>State taxes, net of federal benefit</t>
        </is>
      </c>
      <c r="B5" s="4" t="inlineStr">
        <is>
          <t>1.80%</t>
        </is>
      </c>
      <c r="C5" s="4" t="inlineStr">
        <is>
          <t>2.10%</t>
        </is>
      </c>
      <c r="D5" s="4" t="inlineStr">
        <is>
          <t>2.20%</t>
        </is>
      </c>
    </row>
    <row r="6">
      <c r="A6" s="4" t="inlineStr">
        <is>
          <t>General business credit carryovers</t>
        </is>
      </c>
      <c r="B6" s="4" t="inlineStr">
        <is>
          <t>0.90%</t>
        </is>
      </c>
      <c r="C6" s="4" t="inlineStr">
        <is>
          <t>0.90%</t>
        </is>
      </c>
      <c r="D6" s="4" t="inlineStr">
        <is>
          <t>0.80%</t>
        </is>
      </c>
    </row>
    <row r="7">
      <c r="A7" s="4" t="inlineStr">
        <is>
          <t>Non-deductible expenses</t>
        </is>
      </c>
      <c r="B7" s="4" t="inlineStr">
        <is>
          <t>(0.00%)</t>
        </is>
      </c>
      <c r="C7" s="4" t="inlineStr">
        <is>
          <t>(0.80%)</t>
        </is>
      </c>
      <c r="D7" s="4" t="inlineStr">
        <is>
          <t>(0.40%)</t>
        </is>
      </c>
    </row>
    <row r="8">
      <c r="A8" s="4" t="inlineStr">
        <is>
          <t>Change in valuation allowance</t>
        </is>
      </c>
      <c r="B8" s="4" t="inlineStr">
        <is>
          <t>(23.70%)</t>
        </is>
      </c>
      <c r="C8" s="4" t="inlineStr">
        <is>
          <t>(22.80%)</t>
        </is>
      </c>
      <c r="D8" s="4" t="inlineStr">
        <is>
          <t>(23.40%)</t>
        </is>
      </c>
    </row>
    <row r="9">
      <c r="A9" s="4" t="inlineStr">
        <is>
          <t>Other</t>
        </is>
      </c>
      <c r="B9" s="4" t="inlineStr">
        <is>
          <t>0.00%</t>
        </is>
      </c>
      <c r="C9" s="4" t="inlineStr">
        <is>
          <t>(0.40%)</t>
        </is>
      </c>
      <c r="D9" s="4" t="inlineStr">
        <is>
          <t>(0.20%)</t>
        </is>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Components of Deferred Tax (Detail) - USD ($) $ in Thousands</t>
        </is>
      </c>
      <c r="B1" s="2" t="inlineStr">
        <is>
          <t>Dec. 31, 2020</t>
        </is>
      </c>
      <c r="C1" s="2" t="inlineStr">
        <is>
          <t>Dec. 31, 2019</t>
        </is>
      </c>
    </row>
    <row r="2">
      <c r="A2" s="3" t="inlineStr">
        <is>
          <t>Deferred tax assets (liabilities):</t>
        </is>
      </c>
    </row>
    <row r="3">
      <c r="A3" s="4" t="inlineStr">
        <is>
          <t>Net operating loss carryforwards</t>
        </is>
      </c>
      <c r="B3" s="7" t="n">
        <v>22794</v>
      </c>
      <c r="C3" s="7" t="n">
        <v>16410</v>
      </c>
    </row>
    <row r="4">
      <c r="A4" s="4" t="inlineStr">
        <is>
          <t>Research and development credits</t>
        </is>
      </c>
      <c r="B4" s="5" t="n">
        <v>4856</v>
      </c>
      <c r="C4" s="5" t="n">
        <v>4156</v>
      </c>
    </row>
    <row r="5">
      <c r="A5" s="4" t="inlineStr">
        <is>
          <t>Capitalized start-up and other costs</t>
        </is>
      </c>
      <c r="B5" s="5" t="n">
        <v>28854</v>
      </c>
      <c r="C5" s="5" t="n">
        <v>25716</v>
      </c>
    </row>
    <row r="6">
      <c r="A6" s="4" t="inlineStr">
        <is>
          <t>Capitalized research and development costs</t>
        </is>
      </c>
      <c r="B6" s="5" t="n">
        <v>35632</v>
      </c>
      <c r="C6" s="5" t="n">
        <v>29736</v>
      </c>
    </row>
    <row r="7">
      <c r="A7" s="4" t="inlineStr">
        <is>
          <t>Deferred revenue</t>
        </is>
      </c>
      <c r="B7" s="5" t="n">
        <v>2989</v>
      </c>
      <c r="C7" s="5" t="n">
        <v>3334</v>
      </c>
    </row>
    <row r="8">
      <c r="A8" s="4" t="inlineStr">
        <is>
          <t>Equity based compensation</t>
        </is>
      </c>
      <c r="B8" s="5" t="n">
        <v>5117</v>
      </c>
      <c r="C8" s="5" t="n">
        <v>4211</v>
      </c>
    </row>
    <row r="9">
      <c r="A9" s="4" t="inlineStr">
        <is>
          <t>Accruals</t>
        </is>
      </c>
      <c r="B9" s="5" t="n">
        <v>1657</v>
      </c>
      <c r="C9" s="5" t="n">
        <v>828</v>
      </c>
    </row>
    <row r="10">
      <c r="A10" s="4" t="inlineStr">
        <is>
          <t>Other temporary differences</t>
        </is>
      </c>
      <c r="B10" s="5" t="n">
        <v>29</v>
      </c>
      <c r="C10" s="5" t="n">
        <v>25</v>
      </c>
    </row>
    <row r="11">
      <c r="A11" s="4" t="inlineStr">
        <is>
          <t>Deferred tax assets before valuation allowance</t>
        </is>
      </c>
      <c r="B11" s="5" t="n">
        <v>101928</v>
      </c>
      <c r="C11" s="5" t="n">
        <v>84416</v>
      </c>
    </row>
    <row r="12">
      <c r="A12" s="4" t="inlineStr">
        <is>
          <t>Valuation allowances</t>
        </is>
      </c>
      <c r="B12" s="7" t="n">
        <v>-101928</v>
      </c>
      <c r="C12" s="7" t="n">
        <v>-84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ompany's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beginning of year</t>
        </is>
      </c>
      <c r="B4" s="7" t="n">
        <v>163</v>
      </c>
      <c r="C4" s="7" t="n">
        <v>163</v>
      </c>
      <c r="D4" s="7" t="n">
        <v>163</v>
      </c>
    </row>
    <row r="5">
      <c r="A5" s="4" t="inlineStr">
        <is>
          <t>Decreases related to prior period positions</t>
        </is>
      </c>
      <c r="B5" s="5" t="n">
        <v>0</v>
      </c>
      <c r="C5" s="5" t="n">
        <v>0</v>
      </c>
      <c r="D5" s="5" t="n">
        <v>0</v>
      </c>
    </row>
    <row r="6">
      <c r="A6" s="4" t="inlineStr">
        <is>
          <t>Unrecognized tax benefit--end of year</t>
        </is>
      </c>
      <c r="B6" s="7" t="n">
        <v>163</v>
      </c>
      <c r="C6" s="7" t="n">
        <v>163</v>
      </c>
      <c r="D6" s="7" t="n">
        <v>1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Commitments - Additional Information (Detail) $ in Millions</t>
        </is>
      </c>
      <c r="B1" s="2" t="inlineStr">
        <is>
          <t>Apr. 30, 2013USD ($)</t>
        </is>
      </c>
    </row>
    <row r="2">
      <c r="A2" s="4" t="inlineStr">
        <is>
          <t>Eddingpharm Purchase Agreement [Member]</t>
        </is>
      </c>
    </row>
    <row r="3">
      <c r="A3" s="3" t="inlineStr">
        <is>
          <t>Commitment And Contingencies [Line Items]</t>
        </is>
      </c>
    </row>
    <row r="4">
      <c r="A4" s="4" t="inlineStr">
        <is>
          <t>Purchase agreement obligation</t>
        </is>
      </c>
      <c r="B4" s="7" t="n">
        <v>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 Supplemental Disclosures of Cash Flow (Detail) $ in Thousands</t>
        </is>
      </c>
      <c r="B1" s="2" t="inlineStr">
        <is>
          <t>12 Months Ended</t>
        </is>
      </c>
    </row>
    <row r="2">
      <c r="B2" s="2" t="inlineStr">
        <is>
          <t>Dec. 31, 2020USD ($)</t>
        </is>
      </c>
    </row>
    <row r="3">
      <c r="A3" s="3" t="inlineStr">
        <is>
          <t>Supplemental Disclosures of Non-Cash Investing and Financing Activities:</t>
        </is>
      </c>
    </row>
    <row r="4">
      <c r="A4" s="4" t="inlineStr">
        <is>
          <t>Interest paid</t>
        </is>
      </c>
      <c r="B4" s="7" t="n">
        <v>1631</v>
      </c>
    </row>
    <row r="5">
      <c r="A5" s="4" t="inlineStr">
        <is>
          <t>Issuance costs included in accounts payable and accrued expenses</t>
        </is>
      </c>
      <c r="B5" s="7" t="n">
        <v>4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Additional Information (Detail) - USD ($) $ in Thousands</t>
        </is>
      </c>
      <c r="B1" s="2" t="inlineStr">
        <is>
          <t>Dec. 31, 2020</t>
        </is>
      </c>
      <c r="C1" s="2" t="inlineStr">
        <is>
          <t>Dec. 31, 2019</t>
        </is>
      </c>
      <c r="D1" s="2" t="inlineStr">
        <is>
          <t>Jan. 01, 2019</t>
        </is>
      </c>
    </row>
    <row r="2">
      <c r="A2" s="3" t="inlineStr">
        <is>
          <t>Supplemental Cash Flow Information [Abstract]</t>
        </is>
      </c>
    </row>
    <row r="3">
      <c r="A3" s="4" t="inlineStr">
        <is>
          <t>Right-of-use asset</t>
        </is>
      </c>
      <c r="B3" s="7" t="n">
        <v>290</v>
      </c>
      <c r="C3" s="7" t="n">
        <v>716</v>
      </c>
      <c r="D3" s="7" t="n">
        <v>1300</v>
      </c>
    </row>
    <row r="4">
      <c r="A4" s="4" t="inlineStr">
        <is>
          <t>Lease liability</t>
        </is>
      </c>
      <c r="B4" s="7" t="n">
        <v>417</v>
      </c>
      <c r="C4" s="7" t="n">
        <v>897</v>
      </c>
      <c r="D4" s="7" t="n">
        <v>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4" t="inlineStr">
        <is>
          <t>Common stock, par value</t>
        </is>
      </c>
      <c r="B3" s="9" t="n">
        <v>0.0001</v>
      </c>
      <c r="C3" s="9" t="n">
        <v>0.0001</v>
      </c>
      <c r="D3" s="9" t="n">
        <v>0.0001</v>
      </c>
    </row>
    <row r="4">
      <c r="A4" s="4" t="inlineStr">
        <is>
          <t>At-the-market, offering expenses</t>
        </is>
      </c>
      <c r="C4" s="7" t="n">
        <v>34</v>
      </c>
      <c r="D4" s="7" t="n">
        <v>67</v>
      </c>
    </row>
    <row r="5">
      <c r="A5" s="4" t="inlineStr">
        <is>
          <t>Direct offering, common stock warrants</t>
        </is>
      </c>
      <c r="C5" s="5" t="n">
        <v>1571</v>
      </c>
    </row>
    <row r="6">
      <c r="A6" s="4" t="inlineStr">
        <is>
          <t>Direct offering, offering expenses</t>
        </is>
      </c>
      <c r="C6" s="5" t="n">
        <v>98</v>
      </c>
    </row>
    <row r="7">
      <c r="A7" s="4" t="inlineStr">
        <is>
          <t>Pre-funded common stock warrants</t>
        </is>
      </c>
      <c r="C7" s="5" t="n">
        <v>1875</v>
      </c>
    </row>
    <row r="8">
      <c r="A8" s="4" t="inlineStr">
        <is>
          <t>Pre-funded common stock warrants offering expenses</t>
        </is>
      </c>
      <c r="B8" s="7" t="n">
        <v>41</v>
      </c>
      <c r="C8" s="7" t="n">
        <v>93</v>
      </c>
    </row>
    <row r="9">
      <c r="A9" s="4" t="inlineStr">
        <is>
          <t>Direct Placement Offering [Member]</t>
        </is>
      </c>
    </row>
    <row r="10">
      <c r="A10" s="4" t="inlineStr">
        <is>
          <t>Direct offering, offering expenses</t>
        </is>
      </c>
      <c r="B10" s="5" t="n">
        <v>93</v>
      </c>
    </row>
    <row r="11">
      <c r="A11" s="4" t="inlineStr">
        <is>
          <t>Follow-on Public Offering One [Member]</t>
        </is>
      </c>
    </row>
    <row r="12">
      <c r="A12" s="4" t="inlineStr">
        <is>
          <t>Direct offering, offering expenses</t>
        </is>
      </c>
      <c r="B12" s="5" t="n">
        <v>7132</v>
      </c>
    </row>
    <row r="13">
      <c r="A13" s="4" t="inlineStr">
        <is>
          <t>Follow-on Public Offering Two [Member]</t>
        </is>
      </c>
    </row>
    <row r="14">
      <c r="A14" s="4" t="inlineStr">
        <is>
          <t>Direct offering, offering expenses</t>
        </is>
      </c>
      <c r="B14" s="7" t="n">
        <v>87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Quarterly Financial Information (Unaudited) - Schedule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License fees</t>
        </is>
      </c>
      <c r="B4" s="7" t="n">
        <v>380</v>
      </c>
      <c r="C4" s="7" t="n">
        <v>379</v>
      </c>
      <c r="D4" s="7" t="n">
        <v>379</v>
      </c>
      <c r="E4" s="7" t="n">
        <v>379</v>
      </c>
      <c r="F4" s="7" t="n">
        <v>380</v>
      </c>
      <c r="G4" s="7" t="n">
        <v>379</v>
      </c>
      <c r="H4" s="7" t="n">
        <v>379</v>
      </c>
      <c r="I4" s="7" t="n">
        <v>379</v>
      </c>
      <c r="J4" s="7" t="n">
        <v>1517</v>
      </c>
      <c r="K4" s="7" t="n">
        <v>1517</v>
      </c>
      <c r="L4" s="7" t="n">
        <v>1517</v>
      </c>
    </row>
    <row r="5">
      <c r="A5" s="4" t="inlineStr">
        <is>
          <t>Type of revenue [extensible list]</t>
        </is>
      </c>
      <c r="B5" s="4" t="inlineStr">
        <is>
          <t>us-gaap:LicenseMember</t>
        </is>
      </c>
      <c r="C5" s="4" t="inlineStr">
        <is>
          <t>us-gaap:LicenseMember</t>
        </is>
      </c>
      <c r="D5" s="4" t="inlineStr">
        <is>
          <t>us-gaap:LicenseMember</t>
        </is>
      </c>
      <c r="E5" s="4" t="inlineStr">
        <is>
          <t>us-gaap:LicenseMember</t>
        </is>
      </c>
      <c r="F5" s="4" t="inlineStr">
        <is>
          <t>us-gaap:LicenseMember</t>
        </is>
      </c>
      <c r="G5" s="4" t="inlineStr">
        <is>
          <t>us-gaap:LicenseMember</t>
        </is>
      </c>
      <c r="H5" s="4" t="inlineStr">
        <is>
          <t>us-gaap:LicenseMember</t>
        </is>
      </c>
      <c r="I5" s="4" t="inlineStr">
        <is>
          <t>us-gaap:LicenseMember</t>
        </is>
      </c>
      <c r="J5" s="4" t="inlineStr">
        <is>
          <t>us-gaap:LicenseMember</t>
        </is>
      </c>
      <c r="K5" s="4" t="inlineStr">
        <is>
          <t>us-gaap:LicenseMember</t>
        </is>
      </c>
      <c r="L5" s="4" t="inlineStr">
        <is>
          <t>us-gaap:LicenseMember</t>
        </is>
      </c>
    </row>
    <row r="6">
      <c r="A6" s="3" t="inlineStr">
        <is>
          <t>Operating expenses:</t>
        </is>
      </c>
    </row>
    <row r="7">
      <c r="A7" s="4" t="inlineStr">
        <is>
          <t>Research and development</t>
        </is>
      </c>
      <c r="B7" s="7" t="n">
        <v>15522</v>
      </c>
      <c r="C7" s="7" t="n">
        <v>14408</v>
      </c>
      <c r="D7" s="7" t="n">
        <v>10943</v>
      </c>
      <c r="E7" s="7" t="n">
        <v>9562</v>
      </c>
      <c r="F7" s="7" t="n">
        <v>9502</v>
      </c>
      <c r="G7" s="7" t="n">
        <v>9923</v>
      </c>
      <c r="H7" s="7" t="n">
        <v>12290</v>
      </c>
      <c r="I7" s="7" t="n">
        <v>11279</v>
      </c>
      <c r="J7" s="7" t="n">
        <v>50435</v>
      </c>
      <c r="K7" s="7" t="n">
        <v>42994</v>
      </c>
      <c r="L7" s="7" t="n">
        <v>60106</v>
      </c>
    </row>
    <row r="8">
      <c r="A8" s="4" t="inlineStr">
        <is>
          <t>General and administrative</t>
        </is>
      </c>
      <c r="B8" s="5" t="n">
        <v>4718</v>
      </c>
      <c r="C8" s="5" t="n">
        <v>5824</v>
      </c>
      <c r="D8" s="5" t="n">
        <v>6046</v>
      </c>
      <c r="E8" s="5" t="n">
        <v>5917</v>
      </c>
      <c r="F8" s="5" t="n">
        <v>5083</v>
      </c>
      <c r="G8" s="5" t="n">
        <v>3605</v>
      </c>
      <c r="H8" s="5" t="n">
        <v>3463</v>
      </c>
      <c r="I8" s="5" t="n">
        <v>3911</v>
      </c>
      <c r="J8" s="5" t="n">
        <v>22505</v>
      </c>
      <c r="K8" s="5" t="n">
        <v>16062</v>
      </c>
      <c r="L8" s="5" t="n">
        <v>17287</v>
      </c>
    </row>
    <row r="9">
      <c r="A9" s="4" t="inlineStr">
        <is>
          <t>Total operating expenses</t>
        </is>
      </c>
      <c r="B9" s="5" t="n">
        <v>20240</v>
      </c>
      <c r="C9" s="5" t="n">
        <v>20232</v>
      </c>
      <c r="D9" s="5" t="n">
        <v>16989</v>
      </c>
      <c r="E9" s="5" t="n">
        <v>15479</v>
      </c>
      <c r="F9" s="5" t="n">
        <v>14585</v>
      </c>
      <c r="G9" s="5" t="n">
        <v>13528</v>
      </c>
      <c r="H9" s="5" t="n">
        <v>15753</v>
      </c>
      <c r="I9" s="5" t="n">
        <v>15190</v>
      </c>
      <c r="J9" s="5" t="n">
        <v>72940</v>
      </c>
      <c r="K9" s="5" t="n">
        <v>59056</v>
      </c>
      <c r="L9" s="5" t="n">
        <v>77393</v>
      </c>
    </row>
    <row r="10">
      <c r="A10" s="4" t="inlineStr">
        <is>
          <t>Loss from operations</t>
        </is>
      </c>
      <c r="B10" s="5" t="n">
        <v>-19860</v>
      </c>
      <c r="C10" s="5" t="n">
        <v>-19853</v>
      </c>
      <c r="D10" s="5" t="n">
        <v>-16610</v>
      </c>
      <c r="E10" s="5" t="n">
        <v>-15100</v>
      </c>
      <c r="F10" s="5" t="n">
        <v>-14205</v>
      </c>
      <c r="G10" s="5" t="n">
        <v>-13149</v>
      </c>
      <c r="H10" s="5" t="n">
        <v>-15374</v>
      </c>
      <c r="I10" s="5" t="n">
        <v>-14811</v>
      </c>
      <c r="J10" s="5" t="n">
        <v>-71423</v>
      </c>
      <c r="K10" s="5" t="n">
        <v>-57539</v>
      </c>
      <c r="L10" s="5" t="n">
        <v>-75876</v>
      </c>
    </row>
    <row r="11">
      <c r="A11" s="4" t="inlineStr">
        <is>
          <t>Other income</t>
        </is>
      </c>
      <c r="B11" s="5" t="n">
        <v>-563</v>
      </c>
      <c r="C11" s="5" t="n">
        <v>-584</v>
      </c>
      <c r="D11" s="5" t="n">
        <v>-452</v>
      </c>
      <c r="E11" s="5" t="n">
        <v>-136</v>
      </c>
      <c r="F11" s="5" t="n">
        <v>205</v>
      </c>
      <c r="G11" s="5" t="n">
        <v>320</v>
      </c>
      <c r="H11" s="5" t="n">
        <v>458</v>
      </c>
      <c r="I11" s="5" t="n">
        <v>509</v>
      </c>
      <c r="J11" s="5" t="n">
        <v>-1735</v>
      </c>
      <c r="K11" s="5" t="n">
        <v>1492</v>
      </c>
      <c r="L11" s="5" t="n">
        <v>1915</v>
      </c>
    </row>
    <row r="12">
      <c r="A12" s="4" t="inlineStr">
        <is>
          <t>Net loss</t>
        </is>
      </c>
      <c r="B12" s="5" t="n">
        <v>-20423</v>
      </c>
      <c r="C12" s="5" t="n">
        <v>-20437</v>
      </c>
      <c r="D12" s="5" t="n">
        <v>-17062</v>
      </c>
      <c r="E12" s="5" t="n">
        <v>-15236</v>
      </c>
      <c r="F12" s="7" t="n">
        <v>-14000</v>
      </c>
      <c r="G12" s="7" t="n">
        <v>-12829</v>
      </c>
      <c r="H12" s="7" t="n">
        <v>-14916</v>
      </c>
      <c r="I12" s="7" t="n">
        <v>-14302</v>
      </c>
      <c r="J12" s="5" t="n">
        <v>-73158</v>
      </c>
      <c r="K12" s="5" t="n">
        <v>-56047</v>
      </c>
      <c r="L12" s="5" t="n">
        <v>-73961</v>
      </c>
    </row>
    <row r="13">
      <c r="A13" s="4" t="inlineStr">
        <is>
          <t>Net loss attributable to common stockholders</t>
        </is>
      </c>
      <c r="B13" s="7" t="n">
        <v>-20423</v>
      </c>
      <c r="C13" s="7" t="n">
        <v>-20437</v>
      </c>
      <c r="D13" s="7" t="n">
        <v>-17062</v>
      </c>
      <c r="E13" s="7" t="n">
        <v>-19142</v>
      </c>
      <c r="J13" s="7" t="n">
        <v>-77064</v>
      </c>
      <c r="K13" s="7" t="n">
        <v>-56047</v>
      </c>
      <c r="L13" s="7" t="n">
        <v>-73961</v>
      </c>
    </row>
    <row r="14">
      <c r="A14" s="4" t="inlineStr">
        <is>
          <t>Net loss per share attributable to common stockholders—basic and diluted</t>
        </is>
      </c>
      <c r="B14" s="10" t="n">
        <v>-0.44</v>
      </c>
      <c r="C14" s="10" t="n">
        <v>-0.46</v>
      </c>
      <c r="D14" s="10" t="n">
        <v>-0.42</v>
      </c>
      <c r="E14" s="10" t="n">
        <v>-0.5600000000000001</v>
      </c>
      <c r="F14" s="10" t="n">
        <v>-0.44</v>
      </c>
      <c r="G14" s="10" t="n">
        <v>-0.41</v>
      </c>
      <c r="H14" s="10" t="n">
        <v>-0.47</v>
      </c>
      <c r="I14" s="10" t="n">
        <v>-0.53</v>
      </c>
      <c r="J14" s="10" t="n">
        <v>-1.87</v>
      </c>
      <c r="K14" s="10" t="n">
        <v>-1.84</v>
      </c>
      <c r="L14" s="10" t="n">
        <v>-2.92</v>
      </c>
    </row>
    <row r="15">
      <c r="A15" s="4" t="inlineStr">
        <is>
          <t>Weighted-average shares--basic and diluted</t>
        </is>
      </c>
      <c r="B15" s="5" t="n">
        <v>46054850</v>
      </c>
      <c r="C15" s="5" t="n">
        <v>44156808</v>
      </c>
      <c r="D15" s="5" t="n">
        <v>40609205</v>
      </c>
      <c r="E15" s="5" t="n">
        <v>34328640</v>
      </c>
      <c r="F15" s="5" t="n">
        <v>31640484</v>
      </c>
      <c r="G15" s="5" t="n">
        <v>31630639</v>
      </c>
      <c r="H15" s="5" t="n">
        <v>31605279</v>
      </c>
      <c r="I15" s="5" t="n">
        <v>27023466</v>
      </c>
      <c r="J15" s="5" t="n">
        <v>41308242</v>
      </c>
      <c r="K15" s="5" t="n">
        <v>30490783</v>
      </c>
      <c r="L15" s="5" t="n">
        <v>2537151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t>
        </is>
      </c>
      <c r="B4" s="7" t="n">
        <v>-73158000</v>
      </c>
      <c r="C4" s="7" t="n">
        <v>-56047000</v>
      </c>
      <c r="D4" s="7" t="n">
        <v>-73961000</v>
      </c>
    </row>
    <row r="5">
      <c r="A5" s="3" t="inlineStr">
        <is>
          <t>Adjustments to reconcile net loss to net cash used in operating activities:</t>
        </is>
      </c>
    </row>
    <row r="6">
      <c r="A6" s="4" t="inlineStr">
        <is>
          <t>Depreciation</t>
        </is>
      </c>
      <c r="B6" s="5" t="n">
        <v>89000</v>
      </c>
      <c r="C6" s="5" t="n">
        <v>92000</v>
      </c>
      <c r="D6" s="5" t="n">
        <v>78000</v>
      </c>
    </row>
    <row r="7">
      <c r="A7" s="4" t="inlineStr">
        <is>
          <t>Amortization and accretion of investments</t>
        </is>
      </c>
      <c r="B7" s="5" t="n">
        <v>-130000</v>
      </c>
      <c r="C7" s="5" t="n">
        <v>-780000</v>
      </c>
      <c r="D7" s="5" t="n">
        <v>-558000</v>
      </c>
    </row>
    <row r="8">
      <c r="A8" s="4" t="inlineStr">
        <is>
          <t>Non-cash operating lease expense</t>
        </is>
      </c>
      <c r="B8" s="5" t="n">
        <v>426000</v>
      </c>
      <c r="C8" s="5" t="n">
        <v>359000</v>
      </c>
    </row>
    <row r="9">
      <c r="A9" s="4" t="inlineStr">
        <is>
          <t>Non-cash interest expense</t>
        </is>
      </c>
      <c r="B9" s="5" t="n">
        <v>389000</v>
      </c>
    </row>
    <row r="10">
      <c r="A10" s="4" t="inlineStr">
        <is>
          <t>Stock-based compensation</t>
        </is>
      </c>
      <c r="B10" s="5" t="n">
        <v>9057000</v>
      </c>
      <c r="C10" s="5" t="n">
        <v>6005000</v>
      </c>
      <c r="D10" s="5" t="n">
        <v>6201000</v>
      </c>
    </row>
    <row r="11">
      <c r="A11" s="4" t="inlineStr">
        <is>
          <t>Other</t>
        </is>
      </c>
      <c r="B11" s="5" t="n">
        <v>1000</v>
      </c>
      <c r="D11" s="5" t="n">
        <v>11000</v>
      </c>
    </row>
    <row r="12">
      <c r="A12" s="3" t="inlineStr">
        <is>
          <t>Changes in operating assets and liabilities:</t>
        </is>
      </c>
    </row>
    <row r="13">
      <c r="A13" s="4" t="inlineStr">
        <is>
          <t>Prepaid expenses and other assets</t>
        </is>
      </c>
      <c r="B13" s="5" t="n">
        <v>-4314000</v>
      </c>
      <c r="C13" s="5" t="n">
        <v>-52000</v>
      </c>
      <c r="D13" s="5" t="n">
        <v>1033000</v>
      </c>
    </row>
    <row r="14">
      <c r="A14" s="4" t="inlineStr">
        <is>
          <t>Accounts payable</t>
        </is>
      </c>
      <c r="B14" s="5" t="n">
        <v>-2670000</v>
      </c>
      <c r="C14" s="5" t="n">
        <v>4739000</v>
      </c>
      <c r="D14" s="5" t="n">
        <v>-792000</v>
      </c>
    </row>
    <row r="15">
      <c r="A15" s="4" t="inlineStr">
        <is>
          <t>Deferred revenue</t>
        </is>
      </c>
      <c r="B15" s="5" t="n">
        <v>-1517000</v>
      </c>
      <c r="C15" s="5" t="n">
        <v>-1517000</v>
      </c>
      <c r="D15" s="5" t="n">
        <v>-1517000</v>
      </c>
    </row>
    <row r="16">
      <c r="A16" s="4" t="inlineStr">
        <is>
          <t>Accrued expenses and other liabilities</t>
        </is>
      </c>
      <c r="B16" s="5" t="n">
        <v>567000</v>
      </c>
      <c r="C16" s="5" t="n">
        <v>-3411000</v>
      </c>
      <c r="D16" s="5" t="n">
        <v>974000</v>
      </c>
    </row>
    <row r="17">
      <c r="A17" s="4" t="inlineStr">
        <is>
          <t>Net cash used in operating activities</t>
        </is>
      </c>
      <c r="B17" s="5" t="n">
        <v>-71260000</v>
      </c>
      <c r="C17" s="5" t="n">
        <v>-50612000</v>
      </c>
      <c r="D17" s="5" t="n">
        <v>-68531000</v>
      </c>
    </row>
    <row r="18">
      <c r="A18" s="3" t="inlineStr">
        <is>
          <t>CASH FLOWS FROM INVESTING ACTIVITIES:</t>
        </is>
      </c>
    </row>
    <row r="19">
      <c r="A19" s="4" t="inlineStr">
        <is>
          <t>Purchases of property and equipment</t>
        </is>
      </c>
      <c r="D19" s="5" t="n">
        <v>-187000</v>
      </c>
    </row>
    <row r="20">
      <c r="A20" s="4" t="inlineStr">
        <is>
          <t>Purchases of short-term investments</t>
        </is>
      </c>
      <c r="B20" s="5" t="n">
        <v>-278937000</v>
      </c>
      <c r="C20" s="5" t="n">
        <v>-104018000</v>
      </c>
      <c r="D20" s="5" t="n">
        <v>-78844000</v>
      </c>
    </row>
    <row r="21">
      <c r="A21" s="4" t="inlineStr">
        <is>
          <t>Proceeds from sales and maturities of short-term investments</t>
        </is>
      </c>
      <c r="B21" s="5" t="n">
        <v>136407000</v>
      </c>
      <c r="C21" s="5" t="n">
        <v>116799000</v>
      </c>
      <c r="D21" s="5" t="n">
        <v>130429000</v>
      </c>
    </row>
    <row r="22">
      <c r="A22" s="4" t="inlineStr">
        <is>
          <t>Net cash provided by (used in) investing activities</t>
        </is>
      </c>
      <c r="B22" s="5" t="n">
        <v>-142530000</v>
      </c>
      <c r="C22" s="5" t="n">
        <v>12781000</v>
      </c>
      <c r="D22" s="5" t="n">
        <v>51398000</v>
      </c>
    </row>
    <row r="23">
      <c r="A23" s="3" t="inlineStr">
        <is>
          <t>CASH FLOWS FROM FINANCING ACTIVITIES:</t>
        </is>
      </c>
    </row>
    <row r="24">
      <c r="A24" s="4" t="inlineStr">
        <is>
          <t>Proceeds from term loan agreement, net</t>
        </is>
      </c>
      <c r="B24" s="5" t="n">
        <v>19730000</v>
      </c>
    </row>
    <row r="25">
      <c r="A25" s="4" t="inlineStr">
        <is>
          <t>Proceeds from Employee Stock Purchase Plan</t>
        </is>
      </c>
      <c r="B25" s="5" t="n">
        <v>345000</v>
      </c>
      <c r="C25" s="5" t="n">
        <v>182000</v>
      </c>
      <c r="D25" s="5" t="n">
        <v>198000</v>
      </c>
    </row>
    <row r="26">
      <c r="A26" s="4" t="inlineStr">
        <is>
          <t>Proceeds from exercise of stock options</t>
        </is>
      </c>
      <c r="B26" s="5" t="n">
        <v>6633000</v>
      </c>
      <c r="C26" s="5" t="n">
        <v>178000</v>
      </c>
      <c r="D26" s="5" t="n">
        <v>26000</v>
      </c>
    </row>
    <row r="27">
      <c r="A27" s="4" t="inlineStr">
        <is>
          <t>Other</t>
        </is>
      </c>
      <c r="B27" s="5" t="n">
        <v>1000</v>
      </c>
      <c r="D27" s="5" t="n">
        <v>8000</v>
      </c>
    </row>
    <row r="28">
      <c r="A28" s="4" t="inlineStr">
        <is>
          <t>Net cash provided by financing activities</t>
        </is>
      </c>
      <c r="B28" s="5" t="n">
        <v>304424000</v>
      </c>
      <c r="C28" s="5" t="n">
        <v>28570000</v>
      </c>
      <c r="D28" s="5" t="n">
        <v>15729000</v>
      </c>
    </row>
    <row r="29">
      <c r="A29" s="4" t="inlineStr">
        <is>
          <t>NET (DECREASE) INCREASE IN CASH, CASH EQUIVALENTS AND RESTRICTED CASH</t>
        </is>
      </c>
      <c r="B29" s="5" t="n">
        <v>90634000</v>
      </c>
      <c r="C29" s="5" t="n">
        <v>-9261000</v>
      </c>
      <c r="D29" s="5" t="n">
        <v>-1404000</v>
      </c>
    </row>
    <row r="30">
      <c r="A30" s="4" t="inlineStr">
        <is>
          <t>CASH, CASH EQUIVALENTS AND RESTRICTED CASH—beginning of year</t>
        </is>
      </c>
      <c r="B30" s="5" t="n">
        <v>24724000</v>
      </c>
      <c r="C30" s="5" t="n">
        <v>33985000</v>
      </c>
      <c r="D30" s="5" t="n">
        <v>35389000</v>
      </c>
    </row>
    <row r="31">
      <c r="A31" s="4" t="inlineStr">
        <is>
          <t>CASH, CASH EQUIVALENTS AND RESTRICTED CASH—end of year</t>
        </is>
      </c>
      <c r="B31" s="5" t="n">
        <v>115358000</v>
      </c>
      <c r="C31" s="5" t="n">
        <v>24724000</v>
      </c>
      <c r="D31" s="5" t="n">
        <v>33985000</v>
      </c>
    </row>
    <row r="32">
      <c r="A32" s="4" t="inlineStr">
        <is>
          <t>Cash and cash equivalents</t>
        </is>
      </c>
      <c r="B32" s="5" t="n">
        <v>115243000</v>
      </c>
      <c r="C32" s="5" t="n">
        <v>24609000</v>
      </c>
      <c r="D32" s="5" t="n">
        <v>33769000</v>
      </c>
    </row>
    <row r="33">
      <c r="A33" s="4" t="inlineStr">
        <is>
          <t>Restricted cash included in current and noncurrent assets</t>
        </is>
      </c>
      <c r="B33" s="5" t="n">
        <v>115000</v>
      </c>
      <c r="C33" s="5" t="n">
        <v>115000</v>
      </c>
      <c r="D33" s="5" t="n">
        <v>216000</v>
      </c>
    </row>
    <row r="34">
      <c r="A34" s="4" t="inlineStr">
        <is>
          <t>Follow-on Public Offerings [Member]</t>
        </is>
      </c>
    </row>
    <row r="35">
      <c r="A35" s="3" t="inlineStr">
        <is>
          <t>CASH FLOWS FROM FINANCING ACTIVITIES:</t>
        </is>
      </c>
    </row>
    <row r="36">
      <c r="A36" s="4" t="inlineStr">
        <is>
          <t>Proceeds from issuance of common stock, net</t>
        </is>
      </c>
      <c r="B36" s="5" t="n">
        <v>242849000</v>
      </c>
    </row>
    <row r="37">
      <c r="A37" s="4" t="inlineStr">
        <is>
          <t>At-the-Market Offering [Member]</t>
        </is>
      </c>
    </row>
    <row r="38">
      <c r="A38" s="3" t="inlineStr">
        <is>
          <t>CASH FLOWS FROM FINANCING ACTIVITIES:</t>
        </is>
      </c>
    </row>
    <row r="39">
      <c r="A39" s="4" t="inlineStr">
        <is>
          <t>Proceeds from issuance of common stock, net</t>
        </is>
      </c>
      <c r="C39" s="5" t="n">
        <v>830000</v>
      </c>
      <c r="D39" s="7" t="n">
        <v>15497000</v>
      </c>
    </row>
    <row r="40">
      <c r="A40" s="4" t="inlineStr">
        <is>
          <t>Private Placement [Member]</t>
        </is>
      </c>
    </row>
    <row r="41">
      <c r="A41" s="3" t="inlineStr">
        <is>
          <t>CASH FLOWS FROM FINANCING ACTIVITIES:</t>
        </is>
      </c>
    </row>
    <row r="42">
      <c r="A42" s="4" t="inlineStr">
        <is>
          <t>Proceeds from issuance of common stock, net</t>
        </is>
      </c>
      <c r="B42" s="7" t="n">
        <v>34866000</v>
      </c>
      <c r="C42" s="7" t="n">
        <v>2738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1. Nature of Business Syndax Pharmaceuticals, Inc. (“the Company”) is a clinical stage biopharmaceutical company developing an innovative pipeline of cancer therapies. The Company is developing SNDX-5613, targeting the binding interaction of menin with the mixed lineage leukemia 1 (MLL1) protein for the treatment of MLL-rearranged, or MLLr, acute leukemias and nucleophosmin 1, or NPM1, mutant acute myeloid leukemia (AML), as well as axatilimab, a monoclonal antibody that blocks the colony stimulating factor 1, or CSF-1 receptor. The Company has deprioritized the development of entinostat, a once-weekly, oral, small molecule, Class I HDAC inhibitor, to focus resources on advancing the remainder of our pipeline. The Company plans to continue to leverage the technical and business expertise of its management team and scientific collaborators to license, acquire and develop additional cancer therapies to expand its pipeline. Since its inception, the Company has devoted its efforts principally to research and development and raising capital. The Company is subject to risks common to companies in the development stage, including, but not limited to, successful development of therapeutics, obtaining additional funding, protection of proprietary therapeutics, compliance with government regulations, fluctuations in operating results, dependence on key personnel and collaborative partners, and risks associated with industry changes. The Company’s long-term success is dependent upon its ability to successfully develop and market its product candidates, expand its oncology drug pipeline, earn revenue, obtain additional capital when needed, and ultimately, achieve profitable operations. The Company anticipates that it will be several years before any of its product candidates is approved, if ever, and the Company begins to generate revenue from sales of such product candidates. Accordingly, management expects to incur substantial losses on the ongoing development of its product candidates and does not expect to achieve positive cash flow from operations for the foreseeable future, if ever. As a result, the Company will continue to require additional capital to move forward with its business plan. While certain amounts of this additional capital were raised in the past, there can be no assurance that funds necessary beyond these amounts will be available in amounts or on terms sufficient to ensure ongoing operations. The Company’s management believes that the cash, cash equivalents and short-term investments balances as of December 31, 2020, should enable the Company to maintain its planned operations for at least twelve months from the date these financial statements were issued. The Company’s ability to fund all of its planned operations internally beyond that date, including the completion of its ongoing and planned clinical trial activities, may be substantially dependent upon whether the Company can obtain sufficient funding on terms acceptable to the Company. Proceeds from additional capital transactions would allow the Company to accelerate and/or expand its planned research and development activities. In the event that sufficient funds were not available, the Company may be required to delay or reduce expenditures to conserve cash, which could involve scaling back or curtailing development and general and administrative activities. With the global spread of the ongoing COVID-19 pandemic in 2020, the Company has implemented business continuity plans designed to address and mitigate the impact of the COVID-19 pandemic on its business. The Company anticipates that the COVID-19 pandemic could have an impact on the clinical development timelines for one or more of its clinical programs. The extent to which the COVID-19 pandemic impacts the Company’s business, clinical development, manufacturing of clinical and commercial drug substance and drug product, and regulatory efforts, the corporate development objectives and the value of and market for the Company’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its business, financial condition, results of operations and growth prospects. In addition, the Company is subject to other challenges and risks specific to its business and ability to execute on the strategy, as well as risks and uncertainties common to companies in the pharmaceutical industry with development and commercial operations, including, without limitation, risks and uncertainties associated with: obtaining regulatory approval of the Company’s late-stage product candidate; delays or problems in the supply of the Company’s product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the Company’s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8:07:39Z</dcterms:created>
  <dcterms:modified xmlns:dcterms="http://purl.org/dc/terms/" xmlns:xsi="http://www.w3.org/2001/XMLSchema-instance" xsi:type="dcterms:W3CDTF">2021-03-11T18:07:39Z</dcterms:modified>
</cp:coreProperties>
</file>